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EQUITY AWARD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USINESS COMBINATIONS (Tables)" sheetId="22" state="visible" r:id="rId22"/>
    <sheet xmlns:r="http://schemas.openxmlformats.org/officeDocument/2006/relationships" name="REVENUE, DEFERRED REVENUE AND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NVERTIBLE SENIOR NOTES (Table" sheetId="26" state="visible" r:id="rId26"/>
    <sheet xmlns:r="http://schemas.openxmlformats.org/officeDocument/2006/relationships" name="COMMITMENTS AND CONTINGENCIES C" sheetId="27" state="visible" r:id="rId27"/>
    <sheet xmlns:r="http://schemas.openxmlformats.org/officeDocument/2006/relationships" name="EQUITY AWARD PLANS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BASIS OF PRESENTATION AND SUM31" sheetId="31" state="visible" r:id="rId31"/>
    <sheet xmlns:r="http://schemas.openxmlformats.org/officeDocument/2006/relationships" name="BUSINESS COMBINATIONS - Additio" sheetId="32" state="visible" r:id="rId32"/>
    <sheet xmlns:r="http://schemas.openxmlformats.org/officeDocument/2006/relationships" name="BUSINESS COMBINATIONS - Prelimi" sheetId="33" state="visible" r:id="rId33"/>
    <sheet xmlns:r="http://schemas.openxmlformats.org/officeDocument/2006/relationships" name="REVENUE, DEFERRED REVENUE AND34" sheetId="34" state="visible" r:id="rId34"/>
    <sheet xmlns:r="http://schemas.openxmlformats.org/officeDocument/2006/relationships" name="REVENUE, DEFERRED REVENUE AND35" sheetId="35" state="visible" r:id="rId35"/>
    <sheet xmlns:r="http://schemas.openxmlformats.org/officeDocument/2006/relationships" name="REVENUE, DEFERRED REVENUE AND36" sheetId="36" state="visible" r:id="rId36"/>
    <sheet xmlns:r="http://schemas.openxmlformats.org/officeDocument/2006/relationships" name="REVENUE, DEFERRED REVENUE AND37" sheetId="37" state="visible" r:id="rId37"/>
    <sheet xmlns:r="http://schemas.openxmlformats.org/officeDocument/2006/relationships" name="REVENUE, DEFERRED REVENUE AND38" sheetId="38" state="visible" r:id="rId38"/>
    <sheet xmlns:r="http://schemas.openxmlformats.org/officeDocument/2006/relationships" name="REVENUE, DEFERRED REVENUE AND39" sheetId="39" state="visible" r:id="rId39"/>
    <sheet xmlns:r="http://schemas.openxmlformats.org/officeDocument/2006/relationships" name="FAIR VALUE MEASUREMENTS - Fair " sheetId="40" state="visible" r:id="rId40"/>
    <sheet xmlns:r="http://schemas.openxmlformats.org/officeDocument/2006/relationships" name="FAIR VALUE MEASUREMENTS - Non-r" sheetId="41" state="visible" r:id="rId41"/>
    <sheet xmlns:r="http://schemas.openxmlformats.org/officeDocument/2006/relationships" name="FAIR VALUE MEASUREMENTS - Level" sheetId="42" state="visible" r:id="rId42"/>
    <sheet xmlns:r="http://schemas.openxmlformats.org/officeDocument/2006/relationships" name="BALANCE SHEET COMPONENTS - Shor" sheetId="43" state="visible" r:id="rId43"/>
    <sheet xmlns:r="http://schemas.openxmlformats.org/officeDocument/2006/relationships" name="BALANCE SHEET COMPONENTS - Prop" sheetId="44" state="visible" r:id="rId44"/>
    <sheet xmlns:r="http://schemas.openxmlformats.org/officeDocument/2006/relationships" name="BALANCE SHEET COMPONENTS - Good" sheetId="45" state="visible" r:id="rId45"/>
    <sheet xmlns:r="http://schemas.openxmlformats.org/officeDocument/2006/relationships" name="BALANCE SHEET COMPONENTS - Inta" sheetId="46" state="visible" r:id="rId46"/>
    <sheet xmlns:r="http://schemas.openxmlformats.org/officeDocument/2006/relationships" name="BALANCE SHEET COMPONENTS - Futu" sheetId="47" state="visible" r:id="rId47"/>
    <sheet xmlns:r="http://schemas.openxmlformats.org/officeDocument/2006/relationships" name="BALANCE SHEET COMPONENTS - Accr" sheetId="48" state="visible" r:id="rId48"/>
    <sheet xmlns:r="http://schemas.openxmlformats.org/officeDocument/2006/relationships" name="BALANCE SHEET COMPONENTS - Ac49" sheetId="49" state="visible" r:id="rId49"/>
    <sheet xmlns:r="http://schemas.openxmlformats.org/officeDocument/2006/relationships" name="CONVERTIBLE SENIOR NOTES - Proc" sheetId="50" state="visible" r:id="rId50"/>
    <sheet xmlns:r="http://schemas.openxmlformats.org/officeDocument/2006/relationships" name="CONVERTIBLE SENIOR NOTES - Addi" sheetId="51" state="visible" r:id="rId51"/>
    <sheet xmlns:r="http://schemas.openxmlformats.org/officeDocument/2006/relationships" name="CONVERTIBLE SENIOR NOTES - Comp" sheetId="52" state="visible" r:id="rId52"/>
    <sheet xmlns:r="http://schemas.openxmlformats.org/officeDocument/2006/relationships" name="CONVERTIBLE SENIOR NOTES - Inte" sheetId="53" state="visible" r:id="rId53"/>
    <sheet xmlns:r="http://schemas.openxmlformats.org/officeDocument/2006/relationships" name="COMMITMENTS AND CONTINGENCIES (" sheetId="54" state="visible" r:id="rId54"/>
    <sheet xmlns:r="http://schemas.openxmlformats.org/officeDocument/2006/relationships" name="STOCKHOLDERS_ EQUITY (Details)" sheetId="55" state="visible" r:id="rId55"/>
    <sheet xmlns:r="http://schemas.openxmlformats.org/officeDocument/2006/relationships" name="EQUITY AWARD PLANS - Additional" sheetId="56" state="visible" r:id="rId56"/>
    <sheet xmlns:r="http://schemas.openxmlformats.org/officeDocument/2006/relationships" name="EQUITY AWARD PLANS - RSU (Detai" sheetId="57" state="visible" r:id="rId57"/>
    <sheet xmlns:r="http://schemas.openxmlformats.org/officeDocument/2006/relationships" name="EQUITY AWARD PLANS - ESPP (Deta" sheetId="58" state="visible" r:id="rId58"/>
    <sheet xmlns:r="http://schemas.openxmlformats.org/officeDocument/2006/relationships" name="EQUITY AWARD PLANS - Stock Base" sheetId="59" state="visible" r:id="rId59"/>
    <sheet xmlns:r="http://schemas.openxmlformats.org/officeDocument/2006/relationships" name="INCOME TAXES (Details)" sheetId="60" state="visible" r:id="rId60"/>
    <sheet xmlns:r="http://schemas.openxmlformats.org/officeDocument/2006/relationships" name="NET LOSS PER SHARE - Computatio" sheetId="61" state="visible" r:id="rId61"/>
    <sheet xmlns:r="http://schemas.openxmlformats.org/officeDocument/2006/relationships" name="NET LOSS PER SHARE - Antidiluti" sheetId="62" state="visible" r:id="rId62"/>
    <sheet xmlns:r="http://schemas.openxmlformats.org/officeDocument/2006/relationships" name="SEGMENT INFORMATION (Details)"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615">
  <si>
    <t>DOCUMENT AND ENTITY INFORMATION - shares</t>
  </si>
  <si>
    <t>9 Months Ended</t>
  </si>
  <si>
    <t>Apr. 30, 2018</t>
  </si>
  <si>
    <t>May 31, 2018</t>
  </si>
  <si>
    <t>Entity Information [Line Items]</t>
  </si>
  <si>
    <t>Entity Registrant Name</t>
  </si>
  <si>
    <t>Nutanix, Inc.</t>
  </si>
  <si>
    <t>Entity Central Index Key</t>
  </si>
  <si>
    <t>Current Fiscal Year End Date</t>
  </si>
  <si>
    <t>--07-31</t>
  </si>
  <si>
    <t>Entity Filer Category</t>
  </si>
  <si>
    <t>Non-accelerated Filer</t>
  </si>
  <si>
    <t>Document Type</t>
  </si>
  <si>
    <t>10-Q</t>
  </si>
  <si>
    <t>Document Period End Date</t>
  </si>
  <si>
    <t>Apr. 30,
		2018</t>
  </si>
  <si>
    <t>Document Fiscal Year Focus</t>
  </si>
  <si>
    <t>Document Fiscal Period Focus</t>
  </si>
  <si>
    <t>Q3</t>
  </si>
  <si>
    <t>Amendment Flag</t>
  </si>
  <si>
    <t>false</t>
  </si>
  <si>
    <t>Common Class A</t>
  </si>
  <si>
    <t>Entity Common Stock, Shares Outstanding (in shares)</t>
  </si>
  <si>
    <t>Common Class B</t>
  </si>
  <si>
    <t>CONDENSED CONSOLIDATED BALANCE SHEETS - USD ($) $ in Thousands</t>
  </si>
  <si>
    <t>Jul. 31, 2017</t>
  </si>
  <si>
    <t>[1]</t>
  </si>
  <si>
    <t>Current assets:</t>
  </si>
  <si>
    <t>Cash and cash equivalents</t>
  </si>
  <si>
    <t>Short-term investments</t>
  </si>
  <si>
    <t>Accounts receivable, net</t>
  </si>
  <si>
    <t>Deferred commissions—current</t>
  </si>
  <si>
    <t>Prepaid expenses and other current assets</t>
  </si>
  <si>
    <t>Total current assets</t>
  </si>
  <si>
    <t>Property and equipment, net</t>
  </si>
  <si>
    <t>Deferred commissions—non-current</t>
  </si>
  <si>
    <t>Intangible assets, 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Convertible senior notes, net</t>
  </si>
  <si>
    <t>Other liabilities—non-current</t>
  </si>
  <si>
    <t>Total liabilities</t>
  </si>
  <si>
    <t>Commitments and contingencies (Note 7)</t>
  </si>
  <si>
    <t xml:space="preserve"> </t>
  </si>
  <si>
    <t>Stockholders’ equity:</t>
  </si>
  <si>
    <t>Preferred stock, par value of $0.000025 per share— 200,000,000 shares authorized as of July 31, 2017 and April 30, 2018; no shares issued and outstanding as of July 31, 2017 and April 30, 2018</t>
  </si>
  <si>
    <t>Common stock, par value of $0.000025 per share—1,200,000,000 (1,000,000,000 Class A, 200,000,000 Class B) shares authorized as of July 31, 2017 and April 30, 2018; 154,636,520 (93,570,171 Class A and 61,066,349 Class B) and 170,282,321 (132,152,095 Class A and 38,130,226 Class B) shares issued and outstanding as of July 31, 2017 and April 30, 2018</t>
  </si>
  <si>
    <t>Additional paid-in capital</t>
  </si>
  <si>
    <t>Accumulated other comprehensive loss</t>
  </si>
  <si>
    <t>Accumulated deficit</t>
  </si>
  <si>
    <t>Total stockholders’ equity</t>
  </si>
  <si>
    <t>Total liabilities and stockholders’ equity</t>
  </si>
  <si>
    <t>See Note 3 for a summary of adjustments related to the adoption of the new revenue recognition standard.</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Apr. 30, 2017</t>
  </si>
  <si>
    <t>Revenue:</t>
  </si>
  <si>
    <t>Product</t>
  </si>
  <si>
    <t>Support, entitlements and other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Loss before provision for income taxes</t>
  </si>
  <si>
    <t>Provision for (benefit from) income taxes</t>
  </si>
  <si>
    <t>Net loss</t>
  </si>
  <si>
    <t>[2]</t>
  </si>
  <si>
    <t>[2],[3]</t>
  </si>
  <si>
    <t>Net loss per share attributable to common stockholders—basic and diluted (in dollars per share)</t>
  </si>
  <si>
    <t>Weighted-average shares used in computing net loss per share attributable to common stockholders—basic and diluted (in shares)</t>
  </si>
  <si>
    <t>[3]</t>
  </si>
  <si>
    <t>CONDENSED CONSOLIDATED STATEMENTS OF COMPREHENSIVE LOSS - USD ($) $ in Thousands</t>
  </si>
  <si>
    <t>Statement of Comprehensive Income [Abstract]</t>
  </si>
  <si>
    <t>[1],[2],[3]</t>
  </si>
  <si>
    <t>Other comprehensive loss, net of tax:</t>
  </si>
  <si>
    <t>Change in unrealized gain (loss) on available-for-sale securities, net of tax</t>
  </si>
  <si>
    <t>Comprehensive loss</t>
  </si>
  <si>
    <t>CONDENSED CONSOLIDATED STATEMENTS OF CASH FLOWS - USD ($) $ in Thousands</t>
  </si>
  <si>
    <t>Cash flows from operating activities:</t>
  </si>
  <si>
    <t>[1],[3]</t>
  </si>
  <si>
    <t>Adjustments to reconcile net loss to net cash provided by operating activities:</t>
  </si>
  <si>
    <t>Depreciation and amortization</t>
  </si>
  <si>
    <t>Stock-based compensation</t>
  </si>
  <si>
    <t>Loss on debt extinguishment</t>
  </si>
  <si>
    <t>Change in fair value of convertible preferred stock warrant liability</t>
  </si>
  <si>
    <t>Change in fair value of contingent consideration</t>
  </si>
  <si>
    <t>Amortization of debt discount and issuance cost</t>
  </si>
  <si>
    <t>Other</t>
  </si>
  <si>
    <t>Changes in operating assets and liabilities:</t>
  </si>
  <si>
    <t>Deferred commissions</t>
  </si>
  <si>
    <t>Prepaid expenses and other assets</t>
  </si>
  <si>
    <t>Accrued expenses and other liabilities</t>
  </si>
  <si>
    <t>Deferred revenue</t>
  </si>
  <si>
    <t>Net cash provided by operating activities</t>
  </si>
  <si>
    <t>Cash flows from investing activities:</t>
  </si>
  <si>
    <t>Purchases of property and equipment</t>
  </si>
  <si>
    <t>Purchases of investments</t>
  </si>
  <si>
    <t>Maturities of investments</t>
  </si>
  <si>
    <t>Sales of investments</t>
  </si>
  <si>
    <t>Payments for business combinations, net of cash acquired</t>
  </si>
  <si>
    <t>Net cash used in investing activities</t>
  </si>
  <si>
    <t>Cash flows from financing activities:</t>
  </si>
  <si>
    <t>Proceeds from issuance of convertible senior notes, net</t>
  </si>
  <si>
    <t>Proceeds from issuance of warrants</t>
  </si>
  <si>
    <t>Payments for convertible note hedges</t>
  </si>
  <si>
    <t>Proceeds from sales of shares through employee equity incentive plans, net of repurchases</t>
  </si>
  <si>
    <t>Proceeds from initial public offering, net of underwriting discounts and commissions</t>
  </si>
  <si>
    <t>Payments of offering costs</t>
  </si>
  <si>
    <t>Repayment of senior notes</t>
  </si>
  <si>
    <t>Debt extinguishment costs</t>
  </si>
  <si>
    <t>Payment of debt in conjunction with business combinations</t>
  </si>
  <si>
    <t>Net cash provided by financing activities</t>
  </si>
  <si>
    <t>Net increase in cash and cash equivalents</t>
  </si>
  <si>
    <t>Cash and cash equivalents—beginning of period</t>
  </si>
  <si>
    <t>[4]</t>
  </si>
  <si>
    <t>Cash and cash equivalents—end of period</t>
  </si>
  <si>
    <t>Supplemental disclosures of cash flow information:</t>
  </si>
  <si>
    <t>Cash paid for income taxes</t>
  </si>
  <si>
    <t>Cash paid for interest</t>
  </si>
  <si>
    <t>Supplemental disclosures of non-cash investing and financing information:</t>
  </si>
  <si>
    <t>Issuance of common stock for business combinations</t>
  </si>
  <si>
    <t>Purchases of property and equipment included in accounts payable and accrued liabilities</t>
  </si>
  <si>
    <t>Convertible senior notes offering costs included in accounts payable and accrued liabilities</t>
  </si>
  <si>
    <t>Vesting of early exercised stock options</t>
  </si>
  <si>
    <t>Offering costs included in accounts payable</t>
  </si>
  <si>
    <t>Conversion of convertible preferred stock to common stock, net of issuance costs</t>
  </si>
  <si>
    <t>Reclassification of convertible preferred stock warrant liability to additional paid-in capital</t>
  </si>
  <si>
    <t>BASIS OF PRESENTATION AND SUMMARY OF SIGNIFICANT ACCOUNTING POLICIES</t>
  </si>
  <si>
    <t>Accounting Policies [Abstract]</t>
  </si>
  <si>
    <t>BASIS OF PRESENTATION Organization and Description of Business Nutanix, Inc. was incorporated in the state of Delaware in September 2009. Nutanix, Inc. is headquartered in San Jose, California, and together with its wholly-owned subsidiaries (collectively, "we," "us" or "our") has operations throughout North America, Europe, Asia-Pacific, the Middle East, Latin America, and Africa. Our enterprise cloud operating system converges the traditional silos of server, virtualization, storage, and networking into one integrated solution and unifies private and public cloud into a single software fabric. We primarily sell our products and services to end customers through distributors, resellers and original equipment manufacturers ("OEMs") (collectively, "Partners"). 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U.S. GAAP"), and, except for the impact of the adoption of the new accounting guidance related to revenue recognition, are consistent in all material respects with those included in our Annual Report on Form 10-K for the fiscal year ended July 31, 2017, filed with the Securities and Exchange Commission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reclassifications have been made to the prior year financial statements to conform to the current year presentation. These reclassifications had no impact on our previously reported net loss or accumulated deficit. Effective August 1, 2017, we adopted Accounting Standards Update ("ASU") 2014-09, Revenue from Contracts with Customers ("ASC 606"), as discussed in detail in Note 3. All amounts and disclosures set forth in this Quarterly Report on Form 10-Q have been updated to comply with ASC 606, as indicated by the "as adjusted" footnote. Certain prior period amounts have been adjusted as a result of our early adoption of ASC 606. Refer to "Summary of Significant Accounting Policies" and "Recent Accounting Pronouncements" below for more information. These condensed consolidated financial statements should be read in conjunction with the consolidated financial statements and related notes in our Annual Report on Form 10-K for the fiscal year ended July 31, 2017. Use of Estimates 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fair value of debt and equity components related to our convertible senior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oncentration of revenue and accounts receivable —We sell our products primarily through Partners and occasionally directly to end customers. For the three and nine months ended April 30, 2017 and 2018 , no end customer accounted for 10% or more of total revenue. For each significant Partner, revenue as a percentage of total revenue and accounts receivable as a percentage of total accounts receivable, net are as follows: Revenue Accounts Receivable as of Three Months Ended Nine Months Ended Partners 2017 As Adjusted (2) 2018 2017 As Adjusted (2) 2018 July 31, 2017 April 30, 2018 Partner A (1) (1) 10 % 10 % (1) (1) Partner B 18 % 15 % 18 % 20 % 12 % (1) Partner C 18 % 18 % 16 % 17 % 14 % 18 % Partner D (1) (1) (1) 10 % 20 % 15 % Partner E (1) (1) (1) (1) (1) (1) Partner F 17 % 13 % 14 % 13 % 18 % 15 % (1) Less than 10% (2) Adjusted to include the impact of ASC 606. Refer to Note 3 for more details on the impact of the adoption of this standard. Summary of Significant Accounting Policies Except for the accounting policies for revenue recognition, deferred revenue and deferred commissions that were updated as a result of adopting ASC 606 and those related to our 0% Convertible Senior Notes due in 2023 (the "Notes"), there have been no changes to our significant accounting policies described in our Annual Report on Form 10-K for the fiscal year ended July 31, 2017, filed with the SEC on September 18, 2017, that have had a material impact on our condensed consolidated financial statements and related notes. See Note 3 for a summary of our new accounting policies under ASC 606. Recently Adopted Accounting Pronouncements In May 2014, the Financial Accounting Standards Board ("FASB"), issued ASC 606. The standard is a comprehensive new revenue recognition model that requires revenue to be recognized in a manner which depicts the transfer of goods or services to a customer at an amount that reflects the consideration expected to be received in exchange for those goods or services. The FASB has issued several amendments to the standard, including clarifications on the disclosure of prior 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but early adoption as of the original effective date of August 1, 2017 was also permitted. We elected to early adopt the standard effective August 1, 2017 using the full retrospective method, which required us to recast our historical financial information to conform with the new standard. Refer to Note 3 for details of the impact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our adoption did not have a material impact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including interim periods within those fiscal years, with early adoption permitted. We adopted this ASU effective November 1, 2017 and our adoption did not have any impact on our condensed consolidated financial statemen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recently with the issuance of ASU 2018-03 and 2018-04. These new standards require equity securities to be measured at fair value with changes in fair value recognized through net income, which results in greater variability in our net income. We adopted the standard on January 1, 2018 and our adoption did not have any impact on our condensed consolidated financial statements since other than our investments in money market funds, which are reported as part of cash and cash equivalents, we do not have any other investments that are classified as equity securities. There are no unrealized gains or losses related to our investments in money market funds, as the fair value is equal to the face value. Recently Issued and Not Yet Adopted Accounting Pronouncements In November 2016, the FASB issued ASU 2016-18, Statement of Cash Flows (Topic 230): Restricted Cash. This new standard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This new standard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February 2016, the FASB issued ASU 2016-02, Leases, which requires recognition of right-to-use lease assets and lease liabilities for all leases, except for short-term leases, on the balance sheet of lessees. ASU 2016-02 is effective for us beginning August 1, 2019, with early adoption permitted. This new standard requires a modified retrospective transition approach and provides certain optional transition relief. We currently anticipate that the adoption of this standard will have a material impact on our condensed consolidated balance sheets, given that we had operating lease commitments in excess of $100 million</t>
  </si>
  <si>
    <t>BUSINESS COMBINATIONS</t>
  </si>
  <si>
    <t>Business Combinations [Abstract]</t>
  </si>
  <si>
    <t>BUSINESS COMBINATIONS During the three and nine months ended April 30, 2018, we completed two acquisitions. The purchase price allocation for these acquisitions, discussed in detail below, reflects various preliminary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and estimates of future revenues and costs. Our condensed consolidated financial statements for the three and nine months ended April 30, 2018 include the operations of the acquired companies from the dates the deals closed. Pro forma results of operations for these acquisitions have not been presented because they are not material to our consolidated financial statements, either individually or in the aggregate. Goodwill represents the excess of the purchase price over the fair value of the net tangible and intangible assets acquired. The goodwill recognized in these acquisitions is primarily attributable to the synergies expected from the expanded market opportunities with our offerings and the knowledgeable and experienced workforce that joined us as part of the acquisitions. Goodwill will not be amortized, but will instead be tested for impairment annually or more frequently if certain indicators of impairment are present. Goodwill is not expected to be deductible for income tax purposes. Minjar, Inc. On March 16, 2018, we completed the acquisition of Minjar, Inc. ("Minjar"), a privately held Delaware corporation with its offices in Bangalore, India. Minjar is a cloud technology solutions company, and the acquisition will complement and enhance our products, allowing us to offer customers new capabilities to better manage their multi-cloud deployments. At the close of the acquisition, all outstanding shares of Minjar capital stock and all in-the-money options and warrants to purchase Minjar capital stock were purchased or canceled in exchange for an aggregate purchase price of approximately $19.9 million , consisting of $19.4 million in cash and approximately $0.5 million of holdback liability. The holdback liability represents deferred payments to Minjar's founders to be released in installments during the two years following the date of acquisition. As the release of these deferred payments is not contingent upon the future and continued service of the founders, the $0.5 million holdback liability, which approximates fair value, was considered as part of the purchase price. Certain portions of the consideration for the acquisition have been placed in escrow to secure the indemnification obligations of certain Minjar security holders. In addition to the $19.9 million purchase price, we also entered into employee holdback or deferred payment arrangements with former employees of Minjar who joined us after the acquisition, totaling approximately $3.9 million . As payment of these deferred payments is contingent upon the continuous service of the employees, they are being accounted for as compensation over the required service period of two years . The preliminary purchase price allocation primarily includes approximately $18.6 million of goodwill, $7.0 million of intangible assets, which primarily consists of approximately $5.6 million related to developed technology and $1.4 million related to customer relationships, both of which will be amortized over an estimated economic life of five years , and $5.7 million of deferred income tax and other tax liabilities. We recognized approximately $0.6 million of acquisition-related costs, which were expensed as incurred, as general and administrative expenses on our condensed consolidated statement of operations during the nine months ended April 30, 2018. Netsil Inc. On March 22, 2018, we completed the acquisition of Netsil Inc. ("Netsil"), a privately held Delaware corporation headquartered in San Francisco, California. This acquisition represents an opportunity for us to accelerate our ability to deliver native multi-cloud operations with the addition of application discovery and operations management . The aggregate purchase price of approximately $67.5 million consisted of approximately $3.7 million in cash and 1,206,364 unregistered shares of our Class A common stock with an aggregate fair value of approximately $63.8 million . The fair value of the shares of common stock issued was determined to be $52.87 per share, the closing price of our stock on March 22, 2018. Certain portions of the consideration for the acquisition, both cash and shares of our Class A common stock, have been placed in escrow to secure the indemnification obligations of certain Netsil security holders. We also entered into employee holdback or deferred payment arrangements with the founders of Netsil who joined us after the acquisition, whereby we issued 104,426 unregistered shares of our Class A common stock to the founders subject to their continuous employment with us for two years . The fair value of the Class A common stock issued pursuant to the holdback arrangements was approximately $5.5 million , or $52.87 per share, the closing price of our Class A common stock on March 22, 2018. This holdback is being accounted for as stock-based compensation over the required two -year service period. The preliminary purchase price allocation primarily includes approximately $53.1 million of goodwill, $19.0 million of intangible assets, primarily related to developed technology, which will be amortized over an estimated economic life of seven years , $2.6 million of deferred income tax liabilities, and $1.4 million of assumed debt. We recognized approximately $0.4 million of acquisition-related costs, which were expensed as incurred, as general and administrative expenses on our condensed consolidated statement of operations during the nine months ended April 30, 2018. The following table presents the preliminary aggregate purchase price allocation related to our acquisitions of Minjar and Netsil as of April 30, 2018 : Estimated Fair Value (in thousands) Goodwill $ 71,652 Amortizable intangible assets 25,920 Tangible assets acquired 842 Liabilities assumed (11,041 ) Total consideration $ 87,373</t>
  </si>
  <si>
    <t>REVENUE, DEFERRED REVENUE AND DEFERRED COMMISSIONS</t>
  </si>
  <si>
    <t>Revenue Recognition and Deferred Revenue [Abstract]</t>
  </si>
  <si>
    <t>ue Recognition Effective August 1, 2017, we adopted ASC 606 using the full retrospective method, which required us to recast our historical financial information to conform with the standard. The most significant impact of ASC 606 on our historical financial information relates to the timing of revenue recognition for certain software licenses sold with post-contract customer support ("PCS"), for which we did not have vendor specific objective evidence, ("VSOE"), of fair value under the previous revenue recognition guidance. Under ASC 606, the requirement to have VSOE for undelivered elements is eliminated and we now recognize revenue for such software licenses upon transfer of control to our customers. In addition, the adoption of ASC 606 also resulted in differences in the timing of recognition of contract costs, such as sales commissions, as well as the corresponding impact to our provision for income taxes. The adoption of the standard had no significant impact on our provision for income taxes and had no impact on the net cash from or used in operating, investing or financing activities on our condensed consolidated statements of cash flows. See "ASC 606 Adoption Impact to Previously Reported Results" below for the impact of the adoption of the standard on our consolidated balance sheet and condensed consolidated statements of operations. ASC 606 Adoption Impact to Previously Reported Results We adjusted our condensed consolidated financial statements from amounts previously reported due to the adoption of ASC 606. Selected consolidated balance sheet line items, adjusted for the adoption of ASC 606, are as follows: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1) Impact of cumulative change in commissions expense (2) Impact of cumulative change in revenue (3) Impact of cumulative change in provision for income taxes Selected unaudited condensed consolidated statement of operations line items, adjusted for the adoption of ASC 606, are as follows: Three Months Ended April 30, 2017 As Previously Reported Impact of Adoption As Adjusted (in thousands, except per share data) Revenue Product $ 143,142 $ 16,934 $ 160,076 Support, entitlements and other services 48,621 (3,027 ) 45,594 Total revenue $ 191,763 $ 13,907 $ 205,670 Gross profit $ 108,557 $ 13,907 $ 122,464 Operating expenses Sales and marketing expenses $ 128,007 $ (1,261 ) $ 126,746 Loss from operations $ (109,667 ) $ 15,168 $ (94,499 ) Net loss $ (111,977 ) $ 15,142 $ (96,835 ) Basic and diluted net loss per share $ (0.78 ) $ 0.11 $ (0.67 ) Nine Months Ended April 30, 2017 As Previously Reported Impact of Adoption As Adjusted (in thousands, except per share data) Revenue Product $ 411,307 $ 60,518 $ 471,825 Support, entitlements and other services 129,460 (7,840 ) 121,620 Total revenue $ 540,767 $ 52,678 $ 593,445 Gross profit $ 310,953 $ 52,678 $ 363,631 Operating expenses Sales and marketing expenses $ 368,026 $ (1,281 ) $ 366,745 Loss from operations $ (338,338 ) $ 53,959 $ (284,379 ) Net loss $ (367,358 ) $ 53,852 $ (313,506 ) Basic and diluted net loss per share $ (3.07 ) $ 0.45 $ (2.62 ) Unaudited revenue by geographic location, based on bill-to location, adjusted for the adoption of ASC 606, is as follows: Three Months Ended April 30, 2017 As Previously Reported Impact of Adoption As Adjusted (in thousands) U.S. $ 112,218 $ 2,105 $ 114,323 Europe, the Middle East and Africa 38,023 1,248 39,271 Asia-Pacific 35,508 9,935 45,443 Other Americas 6,014 619 6,633 Total revenue $ 191,763 $ 13,907 $ 205,670 Nine Months Ended April 30, 2017 As Previously Reported Impact of Adoption As Adjusted (in thousands) U.S. $ 317,262 $ 8,271 $ 325,533 Europe, the Middle East and Africa 95,543 3,746 99,289 Asia-Pacific 101,798 39,435 141,233 Other Americas 26,164 1,226 27,390 Total revenue $ 540,767 $ 52,678 $ 593,445 Selected unaudited condensed consolidated statement of cash flows line items, adjusted for the adoption of ASC 606, are as follows: Nine Months Ended April 30, 2017 As Previously Reported Impact of Adoption As Adjusted (in thousands) Cash flows from operating activities: Net loss $ (367,358 ) $ 53,852 $ (313,506 ) Adjustments to reconcile net loss to net cash provided by operating activities: Deferred commissions $ (13,406 ) $ (1,282 ) $ (14,688 ) Accrued expenses and other liabilities $ 5,291 $ 108 $ 5,399 Deferred revenue $ 160,527 $ (52,678 ) $ 107,849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we satisfy a performance obligation — We satisfy performance obligations either over time or at a point in time, as discussed in further detail below. Revenue is recognized at the time the related performance obligation is satisfied with the transfer of a promised good or service to a customer. Disaggregation of Revenue We generate revenue from the sale of our software solution, which can be delivered on a hardware appliance or on a standalone basis, PCS and professional services. A substantial portion of our revenue is generated through channel partners, including distributors and resellers. We also sell our software solution through our OEM partners, such as Dell Technologies and Lenovo Group Ltd. These OEM partners embed our software in their own hardware, and we provide limited PCS on these transactions. The following table depicts the disaggregation of revenue by revenue type, consistent with how we evaluate our financial performance: Three Months Ended Nine Months Ended 2017 2018 2017 2018 (in thousands) Software revenue $ 100,810 $ 158,500 $ 308,400 $ 441,885 Hardware revenue 59,266 62,617 163,425 221,454 Support, entitlements and other services revenue 45,594 68,296 121,620 188,370 Total revenue $ 205,670 $ 289,413 $ 593,445 $ 851,709 Software revenue — A majority of our product revenue is generated from the sale of our software, which is either delivered on a hardware appliance that is configured to order, or delivered as standalone software, which can be installed on our customers' hardware appliances that are typically purchased separately from an OEM partner or other manufacturers of compatible hardware, including our contract manufacturers. Software revenue includes our base operating system, which can be delivered through different platforms, and licenses to other additional features, which are sold by us. Revenue from our software products is generally recognized upon transfer of control to the customer.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Support, entitlements and other services revenue — We generate our support, entitlements and other services revenue primarily from PCS contracts, and, to a lesser extent, from professional services. The majority of our product sales are sold in conjunction with PCS contracts, with terms ranging from one to five years. We recognize revenue from PCS contracts ratably over the contractual service period. The service period typically commences upon transfer of control of the corresponding products to the customer. We recognize revenue related to professional services as they are performed.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upport and maintenance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Payment terms on invoiced amounts are typically 30 days. The balance of accounts receivable, net of allowance for doubtful accounts, as of July 31, 2017 and April 30, 2018 is presented in the accompanying condensed consolidated balance sheets. Costs to obtain and fulfill a contract — We capitalize commissions paid to sales personnel and the related payroll taxes when customer contracts are signed. These costs are recorded as deferred commission expense in the condensed consolidated balance sheets, current and non-current. We determine whether costs should be deferred based on our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 r respective contract values. Commissions paid upon the initial acquisition of a contract are amortized over the estimated period of benefit, which may exceed the term of the initial contract. Accordingly, the amortization of deferred costs is recognized on a systematic basis that is consistent with the pattern of revenue recognition allocated to each performance obligation and included in sales and marketing expense in the condensed consolidated statements of operations. We determine the estimated period of benefit by evaluating the expected renewals of our customer contracts, the duration of our relationships with our customers, customer retention data, our technology development lifecycle, and other factors. Deferred costs are periodically reviewed for impairment. Deferred revenue — We record deferred revenue when cash payments are received in advance of our performance. The current portion of deferred revenue represents the amounts that are expected to be recognized as revenue within one year of the consolidated balance sheet date. Significant changes in the balance of deferred revenue (contract liability) and total deferred commissions (contract asset) for the periods presented are as follows: Three Months Ended Deferred Revenue Deferred Commissions (in thousands) Balance as of January 31, 2018 $ 478,000 $ 99,628 Additions 130,061 30,755 Revenue/commissions recognized (68,296 ) (27,655 ) Assumed in a business combination 124 — Balance as of April 30, 2018 $ 539,889 $ 102,728 Nine Months Ended Deferred Revenue Deferred Commissions (in thousands) Balance as of July 31, 2017 (1) $ 369,056 $ 73,527 Additions 359,079 110,344 Revenue/commissions recognized (188,370 ) (81,143 ) Assumed in a business combination 124 — Balance as of April 30, 2018 $ 539,889 $ 102,728 (1) See details above for the summary of adjustments to deferred commissions and deferred revenue as a result of the adoption of ASC 606. Of the $102.7 million deferred commissions balance as of April 30, 2018 , we expect to recognize approximately 30% as commission expense over the next 12 months, and the remainder thereafter. During the three and nine months ended April 30, 2017 , we recognized revenue of approximately $38.8 million and $77.9 million pertaining to amounts deferred as of January 31, 2017 and July 31, 2016, respectively. During the three and nine months ended April 30, 2018 , we recognized revenue of approximately $49.4 million and $136.8 million pertaining to amounts deferred as of January 31, 2018 and July 31, 2017, respectively. The majorit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567.1 million as of April 30, 2018 , of which we expect to recognize approximately 46%</t>
  </si>
  <si>
    <t>FAIR VALUE MEASUREMENTS</t>
  </si>
  <si>
    <t>Fair Value Disclosures [Abstract]</t>
  </si>
  <si>
    <t>FAIR VALUE MEASUREMENTS 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 34,784 $ 233,735 $ — $ 268,519 Cash 80,534 Total cash, cash equivalents and short-term investments $ 349,053 Financial Liabilities: Contingent consideration $ — $ — $ 4,295 $ 4,295 As of April 30, 2018 Level I Level II Level III Total (in thousands) Financial Assets: Cash equivalents: Money market funds $ 95,258 $ — $ — $ 95,258 Commercial paper — 108,253 — 108,253 Corporate bonds — 4,000 — 4,000 Short-term investments: Corporate bonds — 395,107 — 395,107 Commercial paper — 118,939 — 118,939 U.S. government securities — 32,629 — 32,629 Total measured at fair value $ 95,258 $ 658,928 $ — $ 754,186 Cash 169,278 Total cash, cash equivalents and short-term investments $ 923,464 Financial Liabilities: Contingent consideration $ — $ — $ 924 $ 924 Financial Instruments Not Recorded at Fair Value on a Recurring Basis We report our financial instruments at fair value, with the exception of the Notes. Financial instruments that are not recorded at fair value are measured at fair value on a quarterly basis for disclosure purposes. The carrying values and estimated fair values of financial instruments not recorded at fair value are as follows: As of July 31, 2017 As of April 30, 2018 Carrying Value Estimated Fair Value Carrying Value Estimated Fair Value (in thousands) Convertible senior notes, net $ — $ — $ 422,567 $ 714,535 The carrying value of the Notes as of April 30, 2018 was net of the unamortized debt discount of $144.4 million and unamortized debt issuance costs of $8.1 million . The total estimated fair value of the Notes was determined based on the closing trading price per $100 of the Notes as of the last day of trading for the period. We consider the fair value of the Notes to be a Level 2 measurement due to the limited trading activity of the Notes. A summary of the changes in the fair value of our contingent consideration, categorized as Level 3 in the fair value hierarchy, is as follows: Nine Months Ended 2017 2018 (in thousands) Contingent consideration—beginning balance $ — $ 4,295 Assumed in a business combination 2,371 — Change in fair value (1) 176 (3,371 ) Contingent consideration—ending balance $ 2,547 $ 924 (1) Recorded in the condensed consolidated statements of operations within general and administrative expenses.</t>
  </si>
  <si>
    <t>BALANCE SHEET COMPONENTS</t>
  </si>
  <si>
    <t>Organization, Consolidation and Presentation of Financial Statements [Abstract]</t>
  </si>
  <si>
    <t>BALANCE SHEET COMPONENTS Short-Term Investments The amortized cost of our short-term investments approximates their fair value. As of July 31, 2017 and April 30, 2018 , unrealized gains or losses from our short-term investments were immaterial. Unrealized losses related to our short-term investments are due to interest rate fluctuations, as opposed to credit quality. In addition, unless we need cash to support our current operations, we do not intend to sell and it is not likely that we would be required to sell these investments before recovery of their amortized cost basis, which may be at maturity. As a result, there were no other-than-temporary impairments for these investments at July 31, 2017 or April 30, 2018 . The following table summarizes the estimated fair value of our investments in marketable debt securities by their contractual maturity dates: As of April 30, 2018 (in thousands) Due within one year $ 405,385 Due in one year through three years 141,290 Total $ 546,675 Property and Equipment, Net Property and equipment, net consists of the following: Estimated As of July 31, 2017 April 30, 2018 (in months) (in thousands) Computer, production, engineering, and other equipment 36 $ 85,280 $ 117,403 Demonstration units 12 46,387 52,508 Leasehold improvements (1) N/A 10,562 17,549 Furniture and fixtures 60 4,744 6,535 Total property and equipment, gross 146,973 193,995 Less: Accumulated depreciation and amortization (88,901 ) (117,673 ) Total property and equipment, net $ 58,072 $ 76,322 (1) Leasehold improvements are amortized over the shorter of the estimated useful lives of the improvements or the remaining lease term. Depreciation expense related to our property and equipment was $9.2 million and $11.3 million for the three months ended April 30, 2017 and 2018 , respectively, and was $26.3 million and $31.9 million for the nine months ended April 30, 2017 and 2018 , respectively. Goodwill and Intangible Assets, Net The changes in the carrying value of goodwill during the nine months ended April 30, 2018 are as follows: Carrying Amount (in thousands) Balance as of July 31, 2017 $ 16,672 Acquired in Netsil acquisition 53,085 Acquired in Minjar acquisition 18,567 Balance as of April 30, 2018 $ 88,324 Intangible assets, net consists of the following: As of July 31, 2017 April 30, 2018 (in thousands) Indefinite-lived intangible asset: In-process R&amp;D (1) $ 16,100 $ — Finite-lived intangible assets: Developed technology (1) 7,300 47,500 Customer relationships 4,830 6,650 Total finite-lived intangible assets, gross 12,130 54,150 Total intangible assets, gross 28,230 54,150 Less: Accumulated amortization of developed technology (1,314 ) (4,821 ) Accumulated amortization of customer relationships (915 ) (1,539 ) Total accumulated amortization (2,229 ) (6,360 ) Intangible assets, net $ 26,001 $ 47,790 (1) We started amortizing in-process R&amp;D during the first quarter of fiscal 2018, as the related technology was completed and released in the first quarter of fiscal 2018. We are amortizing developed technology using the straight-line method over a useful life of 5 years. Based on the foregoing, the balance of in-process R&amp;D is now presented as part of developed technology as of April 30, 2018. The amortization expense related to our finite-lived intangible assets is being recognized in the condensed consolidated statements of operations within product cost of revenue for developed technology and sales and marketing expense for customer relationships. The estimated future amortization expense of our finite-lived intangible assets is as follows: Year Ending July 31: Amount (in thousands) 2018 (remaining three months) $ 2,237 2019 8,989 2020 8,949 2021 8,949 2022 7,751 Thereafter 10,915 Total $ 47,790 Accrued Compensation and Benefits Accrued compensation and benefits consists of the following: As of July 31, 2017 April 30, 2018 (in thousands) Accrued commissions $ 20,388 $ 16,767 Accrued vacation 6,286 10,100 Contributions to ESPP withheld 14,371 7,581 Accrued bonus 7,342 9,187 Payroll taxes payable 3,434 8,627 Other 5,700 8,959 Total accrued compensation and benefits $ 57,521 $ 61,221 Accrued Expenses and Other Current Liabilities Accrued expenses and other current liabilities consists of the following: As of July 31, 2017 April 30, 2018 (in thousands) Accrued professional services $ 4,167 $ 4,614 Income taxes payable (1) 3,873 2,903 Other 1,667 4,128 Total accrued expenses and other current liabilities $ 9,707 $ 11,645 (1)</t>
  </si>
  <si>
    <t>CONVERTIBLE SENIOR NOTES</t>
  </si>
  <si>
    <t>Debt Disclosure [Abstract]</t>
  </si>
  <si>
    <t>CONVERTIBLE SENIOR NOTES In January 2018, we issued $575.0 million in aggregate principal amount of 0% Convertible Senior Notes, due in 2023, in a private placement to qualified institutional buyers pursuant to Rule144A under the Securities Act of 1933, as amended. This included $75.0 million in aggregate principal amount of the Notes that we issued resulting from initial purchasers fully exercising their option to purchase additional notes. There are no required principal payments prior to the maturity of the Notes. The total net proceeds from the Notes are as follows: Amount (in thousands) Principal amount $ 575,000 Less: initial purchasers' discount (10,781 ) Less: cost of the bond hedges (143,175 ) Add: proceeds from the sale of warrants 87,975 Less: other issuance costs (707 ) Net proceeds $ 508,312 Other issuance costs of $0.4 million remained unpaid as of April 30, 2018.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Based on the closing price of our Class A common stock of $50.59 on April 30, 2018 , the if-converted value of the Notes was greater than the principal amount. However, since the price of our Class A common stock was not greater than or equal to 130% of the conversion price for 20 or more trading days during the 30 consecutive trading days ending on the last trading day of the quarter ended April 30, 2018, the Notes are not convertible during the fiscal quarter commencing after April 30, 2018.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our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densed consolidated balance sheets and is not remeasured as long as it continues to meet the conditions for equity classification. We incurred transaction costs related to the issuance of the Notes of approximately $11.5 million , consisting of an initial purchasers' discount of $10.8 million and other issuance costs of approximately $0.7 million . In accounting for the transaction costs, we allocated the total amount incurred to the liability and equity components using the same proportions as the proceeds from the Notes. Transaction costs attributable to the liability component were approximately $8.5 million , recorded as debt issuance costs (presented as contra debt in the condensed consolidated balance sheets), and are being amortized to interest expense over the term of the Notes. The transaction costs attributable to the equity component were approximately $3.0 million and were net with the equity component within stockholders’ equity. The Notes consisted of the following: As of April 30, 2018 (in thousands) Principal amounts: Principal $ 575,000 Unamortized debt discount (1) (144,378 ) Unamortized debt issuance costs (1) (8,055 ) Net carrying amount $ 422,567 Carrying amount of the equity component (2) $ 148,598 (1) Included in the condensed consolidated balance sheets within "Convertible senior notes, net" and amortized over the remaining life of the Notes using the effective interest rate method. The effective interest rate is 6.62% . (2) Included in the condensed consolidated balance sheets within additional paid-in capital, net of $3.0 million in equity issuance costs. As of April 30, 2018, the remaining life of the Notes was approximately 56 months. The following table sets forth the total interest expense recognized related to the Notes: Three Months Ended Nine Months Ended (in thousands) Interest expense related to amortization of debt discount $ 6,550 $ 7,250 Interest expense related to amortization of debt issuance costs 366 404 Total interest expense $ 6,916 $ 7,654 Note Hedges and Warrants Concurrently with the offering of the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is recorded as a reduction to additional paid-in capital in the condensed consolidated balance sheet as of April 30, 2018. The fair value of the note hedges and warrants are not remeasured each reporting period. The amounts paid for the note hedges are tax deductible expenses, while the proceeds received from the warrants are not taxable. Impact to Earnings per Share The Notes will have no impact to diluted earnings per share ("EPS") until they meet the criteria for conversion, as discussed above, as we intend to settle the principal amount of the Notes in cash upon conversion. Under the treasury stock method, in periods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was $73.46 . However, upon conversion, there will be no economic dilution from the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Notes so that there would only be dilution from the warrants, which would result in an actual dilution of approximately 1.4 million shares at a common stock price of $83.46</t>
  </si>
  <si>
    <t>COMMITMENTS AND CONTINGENCIES</t>
  </si>
  <si>
    <t>Commitments and Contingencies Disclosure [Abstract]</t>
  </si>
  <si>
    <t>COMMITMENTS AND CONTINGENCIES Operating Leases We have commitments for future payments related to our office facility leases and other contractual obligations. We lease our office facilities under non-cancelable operating lease agreements expiring through fiscal 2024. Certain of these lease agreements have free or annual rent increases. We recognize rent expense under such agreements on a straight-line basis over the lease term, with any free or annual rent increases amortized as a reduction from or addition to rent expense over the lease term. Future minimum payments due under operating leases as of April 30, 2018 are as follows: Fiscal Year Ending July 31: Amount (in thousands) 2018 (remaining three months) $ 5,784 2019 22,259 2020 19,007 2021 17,571 2022 15,856 Thereafter 25,111 Total $ 105,588 Purchase Commitments During the normal course of business, we make commitments with our third-party hardware contract manufacturers to manufacture our inventory and non-standard components based on our forecasts. These commitments consist of obligations for on-hand inventory and non-cancelable purchase orders for non-standard components. We record a charge for firm, non-cancelable and unconditional purchase commitments with our third-party hardware contract manufacturers for non-standard components when and if quantities exceed our future demand forecasts through a charge to cost of product sales. As of April 30, 2018 , we had approximately $25.4 million of non-cancelable purchase commitments pertaining to our normal operations, and approximately $54.7 million</t>
  </si>
  <si>
    <t>STOCKHOLDERS’ EQUITY</t>
  </si>
  <si>
    <t>Equity [Abstract]</t>
  </si>
  <si>
    <t>STOCKHOLDERS’ EQUITY Preferred Stock Upon the closing of our initial public offering ("IPO") in October 2016, we filed an Amended and Restated Certificate of Incorporation, which authorized the issuance of undesignated preferred stock with rights and preferences, including voting rights, designated from time to time by our Board of Directors (the "Board"). As of April 30, 2018 , we had 200,000,000 shares of preferred stock authorized, with a par value of $0.000025 , and no shares of preferred stock issued or outstanding. Common Stock We have two classes of authorized common stock, Class A common stock and Class B common stock. As of April 30, 2018 , we had 1,000,000,000 shares of Class A common stock authorized, with a par value of $0.000025 per share, and 200,000,000 shares of Class B common stock authorized, with a par value of $0.000025 per share. As of April 30, 2018 , we had 132,152,095 shares of Class A common stock issued and outstanding and 38,130,226 shares of Class B common stock issued and outstanding. Holders of Class A common stock are entitled to one vote for each share of Class A common stock held on all matters submitted to a vote of stockholders. Holders of Class B common stock are entitled to 10</t>
  </si>
  <si>
    <t>EQUITY AWARD PLANS</t>
  </si>
  <si>
    <t>Disclosure of Compensation Related Costs, Share-based Payments [Abstract]</t>
  </si>
  <si>
    <t>EQUITY AWARD PLANS Stock Plans In June 2010, we adopted the 2010 Stock Plan ("2010 Plan"), in December 2011, we adopted the 2011 Stock Plan ("2011 Plan"), and in December 2015, the Board adopted the 2016 Equity Incentive Plan ("2016 Plan"), which was amended in September 2016 (collectively, the "Stock Plans"). Our stockholders approved the 2016 Plan in March 2016 and it became effective in connection with our IPO in October 2016.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have initially reserved 22,400,000 shares of our Class A common stock for issuance under the 2016 Plan. The number of shares of Class A common stock available for issuance under the 2016 Plan also includes an annual increase on the first day of each fiscal year, beginning in fiscal 2018, equal to the lesser of: 18,000,000 shares, 5% of the outstanding shares of classes of common stock as of the last day of our immediately preceding fiscal year, or such other amount as may be determined by the Board. Accordingly, on August 1, 2017, the number of shares of Class A common stock available for issuance under our 2016 Plan increased by 7,731,826 shares pursuant to these provisions. As of April 30, 2018 , we had reserved a total of 48,709,055 shares available for the issuance of equity awards under the Stock Plans, of which 13,468,557 shares were still available for grant. Restricted Stock Units Performance RSUs — We granted RSUs that contain both service and performance conditions to our executives and employees ("Performance RSUs"). Vesting of Performance RSUs is subject to continuous service and the satisfaction of certain of our liquidity events, including the expiration of a lock-up period established in connection with the IPO, or both certain liquidity events and specified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During the three months ended October 31, 2016, we began to recognize Performance RSUs with liquidity event performance conditions, as the satisfaction of the performance conditions for vesting became probable. Below is a summary of RSU activity under the Stock Plans: Number of Grant Date Fair Value per Share Outstanding at July 31, 2017 17,376,090 $ 18.85 Granted 11,374,865 $ 34.35 Vested (4,288,257 ) $ 19.13 Canceled/forfeited (1,748,803 ) $ 22.54 Outstanding at April 30, 2018 22,713,895 $ 26.27 Subsequent to April 30, 2018, we granted 1,902,592 RSUs to our employees with a weighted average grant date fair value of $56.61 per share. Stock Options We did not grant any stock options during the nine months ended April 30, 2018 . A total of 7,632,405 stock options were exercised during the nine months ended April 30, 2018 for an average exercise price of $3.83 . As of April 30, 2018 , 12,492,423 stock options with a weighted average exercise price $4.99 per share, weighted average remaining contractual life of 5.9 years, and aggregate intrinsic value of $569.7 million remained outstanding. Employee Stock Purchase Plan In December 2015, the Board adopted the 2016 Employee Stock Purchase Plan ("2016 ESPP"), which was subsequently amended in January 2016 and September 2016 and was approved by our stockholders in March 2016.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classes of common stock as of the last day of our immediately preceding fiscal year, or such other amount as may be determined by the Board. Accordingly, on August 1, 2017, the number of shares of Class A common stock available for issuance under 2016 ESPP increased by 1,546,365 shares pursuant to the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in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or (2)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nine months ended April 30, 2018 , 2,417,850 shares of common stock were purchased for an aggregate amount of $39.0 million . As of April 30, 2018 , 1,682,461 shares were available for future issuance under the 2016 ESPP. We use the Black-Scholes option pricing model to determine the fair value of shares purchased under the 2016 ESPP with the following weighted average assumptions on the date of grant: Nine Months Ended April 30, 2017 2018 Expected term (in years) 0.75 0.75 Risk-free interest rate 0.6 % 1.4 % Volatility 51.0 % 49.8 % Dividend yield — % — % Stock-Based Compensation Total stock-based compensation expense recognized in the condensed consolidated statements of operations is as follows: Three Months Ended Nine Months Ended 2017 2018 2017 2018 (in thousands) Cost of revenue: Product $ 610 $ 634 $ 2,424 $ 1,888 Support, entitlements and other services 2,471 1,951 8,210 6,156 Sales and marketing 15,726 18,051 65,145 47,759 Research and development 27,041 16,474 89,826 49,039 General and administrative 4,503 7,836 28,081 17,630 Total stock-based compensation expense $ 50,351 $ 44,946 $ 193,686 $ 122,472 Stock-based compensation expense for the nine months ended April 30, 2017 included cumulative stock-compensation expense related to stock awards with performance conditions, for which vesting was deemed probable in the first quarter of fiscal 2017 upon the successful completion of our IPO. Prior to fiscal 2017, no expense was recognized related to these stock awards with performance conditions, as vesting was not deemed probable. The cumulative stock-based compensation expense recorded in the first quarter of fiscal 2017 was for the portion of the awards for which the relevant service condition had been satisfied and we have continued to recognize the remaining expense over the remaining service period. Stock-based compensation expense related to stock awards without performance conditions is recognized on a straight-line basis over the requisite service period. As of April 30, 2018 , unrecognized stock-based compensation expense related to the outstanding stock awards was approximately $531.8 million and is expected to be recognized over a weighted average period of approximately 2.6</t>
  </si>
  <si>
    <t>INCOME TAXES</t>
  </si>
  <si>
    <t>Income Tax Disclosure [Abstract]</t>
  </si>
  <si>
    <t>INCOME TAXES The income tax provisions of $2.6 million and $3.3 million for the three and nine months ended April 30, 2017 , respectively, primarily consisted of foreign taxes on our international operations and U.S. state income taxes, partially offset by a $1.5 million U.S. valuation allowance release in connection with an acquisition completed during the nine months ended April 30, 2017 , and tax benefit related to the early adoption of ASU 2016-09. The net deferred tax liability recorded in connection with the acquisition completed during the nine months ended April 30, 2017 provided an additional source of taxable income to support the realizability of the pre-existing deferred tax assets and as a result, we released a portion of the U.S. valuation allowance. The income tax benefit of $0.8 million and provision of $3.3 million for the three and nine months ended April 30, 2018, respectively, primarily consisted of foreign taxes on our international operations, partially offset by a $3.9 million U.S. valuation allowance release in the third quarter of fiscal 2018 related to the Minjar and Netsil acquisitions. The net deferred tax liability recorded in connection with these acquisitions provided an additional source of taxable income to support the realizability of the pre-existing deferred tax assets and as a result, we released a portion of the U.S. valuation allowance. We continue to maintain a valuation allowance for our U.S. Federal and state deferred tax assets. On December 22, 2017, the Tax Cuts and Jobs Act ("TCJA") was signed into federal law, which among other changes, reduces the federal corporate tax rate to 21%. We do not expect the TCJA to have a material impact on our consolidated financial statements due to our valuation allowance in the U.S. Based on our analysis, U.S. deferred tax assets have been revalued from 34% to 21%, with a corresponding offset to the valuation allowance. This resulted in a significant reduction to our net U.S. deferred tax assets and valuation allowance and an immaterial impact to the income tax provision due to the valuation allowance on net U.S. deferred tax assets. Pursuant to SEC Staff Accounting Bulletin 118, which provides guidance on accounting for the tax effects of the TJCA, we will continue to evaluate the impact of various domestic and international provisions of the TCJA, as well as the impact of additional guidance that may be provided, in order to assess the full effect on our consolidated financial results, including disclosures for our fiscal year ending July 31, 2018. We have not yet made a policy election with respect to our treatment of potential global intangible low-taxed income ("GILTI"). Companies can either account for taxes on GILTI as incurred or recognize deferred taxes when basis differences exist that are expected to affect the amount of the GILTI inclusion upon reversal. We are still in the process of analyzing the provisions of the act associated with GILTI and the expected impact of GILTI will have on us in the future.</t>
  </si>
  <si>
    <t>NET LOSS PER SHARE</t>
  </si>
  <si>
    <t>Earnings Per Share [Abstract]</t>
  </si>
  <si>
    <t>NET LOSS PER SHARE 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the exercise of common stock warrants, the vesting of RSUs, and each purchase under our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computation of basic and diluted net loss per share attributable to Class A and Class B common stockholders is as follows: Three Months Ended Nine Months Ended 2017 As Adjusted (1) 2018 2017 As Adjusted (1) 2018 (in thousands, except share and per share data) Numerator: Net loss $ (96,835 ) $ (85,674 ) $ (313,506 ) $ (209,792 ) Denominator: Weighted average shares—basic and diluted 144,054,432 166,845,544 119,851,586 161,709,365 Net loss per share attributable to common stockholders—basic and diluted $ (0.67 ) $ (0.51 ) $ (2.62 ) $ (1.30 ) (1) Adjusted to include the impact of ASC 606. Refer to Note 3 for more details on the impact of the adoption of this standard. The potential shares of common stock that were excluded from the computation of diluted net loss per share attributable to common stockholders for the periods presented because including them would have been anti-dilutive are as follows: Three and Nine Months Ended 2017 2018 Outstanding stock options and RSUs 41,204,043 35,206,318 Employee stock purchase plan 1,474,965 1,341,470 Contingently issuable shares pursuant to a business combination — 276,625 Common stock subject to repurchase 383,736 73,360 Common stock warrants 34,180 34,180 Total 43,096,924 36,931,953</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Nine Months Ended 2017 As Adjusted (1) 2018 2017 As Adjusted (1) 2018 (in thousands) U.S. $ 114,323 $ 135,276 $ 325,533 $ 488,416 Europe, the Middle East and Africa 39,271 74,916 99,289 164,089 Asia-Pacific 45,443 68,622 141,233 172,774 Other Americas 6,633 10,599 27,390 26,430 Total revenue $ 205,670 $ 289,413 $ 593,445 $ 851,709 (1) Adjusted to include the impact of ASC 606. Refer to Note 3 for more details on the impact of the adoption of this standard. Pursuant to our arrangement with one of our OEMs, prior to the fourth quarter of fiscal 2017, billings to this OEM were entirely attributed to Asia-Pacific. Beginning in the fourth quarter of fiscal 2017, billings to this OEM were allocated to various geographic locations. As of July 31, 2017 and April 30, 2018 , $63.3 million and $118.6 million</t>
  </si>
  <si>
    <t>RELATED PARTY TRANSACTIONS</t>
  </si>
  <si>
    <t>Related Party Transactions [Abstract]</t>
  </si>
  <si>
    <t>Related Party Transactions</t>
  </si>
  <si>
    <t>RELATED PARTY TRANSACTIONS We enter into various transactions with related parties in the normal course of business. During the three and nine months ended April 30, 2017 and 2018 , we did not have any material related party transactions. One member of our Board is affiliated with Lightspeed Venture Partners. As of April 30, 2018 , entities affiliated with Lightspeed Venture Partners owned approximately 6.8%</t>
  </si>
  <si>
    <t>BASIS OF PRESENTATION AND SUMMARY OF SIGNIFICANT ACCOUNTING POLICIES (Policies)</t>
  </si>
  <si>
    <t>Principles of Consolidation and Significant Accounting Policies</t>
  </si>
  <si>
    <t xml:space="preserve">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U.S. GAAP"), and, except for the impact of the adoption of the new accounting guidance related to revenue recognition, are consistent in all material respects with those included in our Annual Report on Form 10-K for the fiscal year ended July 31, 2017, filed with the Securities and Exchange Commission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reclassifications have been made to the prior year financial statements to conform to the current year presentation. These reclassifications had no impact on our previously reported net loss or accumulated deficit. Effective August 1, 2017, we adopted Accounting Standards Update ("ASU") 2014-09, Revenue from Contracts with Customers ("ASC 606"), as discussed in detail in Note 3. All amounts and disclosures set forth in this Quarterly Report on Form 10-Q have been updated to comply with ASC 606, as indicated by the "as adjusted" footnote. Certain prior period amounts have been adjusted as a result of our early adoption of ASC 606. Refer to "Summary of Significant Accounting Policies" and "Recent Accounting Pronouncements" below for more information. </t>
  </si>
  <si>
    <t>Use of Estimates</t>
  </si>
  <si>
    <t xml:space="preserve">Use of Estimates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fair value of debt and equity components related to our convertible senior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t>
  </si>
  <si>
    <t>Concentration Risk</t>
  </si>
  <si>
    <t>Concentration of Risk Concentration of revenue and accounts receivable —We sell our products primarily through Partners and occasionally directly to end customers. For the three and nine months ended April 30, 2017 and 2018</t>
  </si>
  <si>
    <t>Recently Issued and Adopted Accounting Pronouncements</t>
  </si>
  <si>
    <t>Recently Adopted Accounting Pronouncements In May 2014, the Financial Accounting Standards Board ("FASB"), issued ASC 606. The standard is a comprehensive new revenue recognition model that requires revenue to be recognized in a manner which depicts the transfer of goods or services to a customer at an amount that reflects the consideration expected to be received in exchange for those goods or services. The FASB has issued several amendments to the standard, including clarifications on the disclosure of prior 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but early adoption as of the original effective date of August 1, 2017 was also permitted. We elected to early adopt the standard effective August 1, 2017 using the full retrospective method, which required us to recast our historical financial information to conform with the new standard. Refer to Note 3 for details of the impact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our adoption did not have a material impact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including interim periods within those fiscal years, with early adoption permitted. We adopted this ASU effective November 1, 2017 and our adoption did not have any impact on our condensed consolidated financial statemen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recently with the issuance of ASU 2018-03 and 2018-04. These new standards require equity securities to be measured at fair value with changes in fair value recognized through net income, which results in greater variability in our net income. We adopted the standard on January 1, 2018 and our adoption did not have any impact on our condensed consolidated financial statements since other than our investments in money market funds, which are reported as part of cash and cash equivalents, we do not have any other investments that are classified as equity securities. There are no unrealized gains or losses related to our investments in money market funds, as the fair value is equal to the face value. Recently Issued and Not Yet Adopted Accounting Pronouncements In November 2016, the FASB issued ASU 2016-18, Statement of Cash Flows (Topic 230): Restricted Cash. This new standard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This new standard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February 2016, the FASB issued ASU 2016-02, Leases, which requires recognition of right-to-use lease assets and lease liabilities for all leases, except for short-term leases, on the balance sheet of lessees. ASU 2016-02 is effective for us beginning August 1, 2019, with early adoption permitted. This new standard requires a modified retrospective transition approach and provides certain optional transition relief. We currently anticipate that the adoption of this standard will have a material impact on our condensed consolidated balance sheets, given that we had operating lease commitments in excess of $100 million</t>
  </si>
  <si>
    <t>Revenue Recognition</t>
  </si>
  <si>
    <t>Revenue Recognition Effective August 1, 2017, we adopted ASC 606 using the full retrospective method, which required us to recast our historical financial information to conform with the standard. The most significant impact of ASC 606 on our historical financial information relates to the timing of revenue recognition for certain software licenses sold with post-contract customer support ("PCS"), for which we did not have vendor specific objective evidence, ("VSOE"), of fair value under the previous revenue recognition guidance. Under ASC 606, the requirement to have VSOE for undelivered elements is eliminated and we now recognize revenue for such software licenses upon transfer of control to our customers. In addition, the adoption of ASC 606 also resulted in differences in the timing of recognition of contract costs, such as sales commissions, as well as the corresponding impact to our provision for income taxes. The adoption of the standard had no significant impact on our provision for income taxes and had no impact on the net cash from or used in operating, investing or financing activities on our condensed consolidated statements of cash flows. See "ASC 606 Adoption Impact to Previously Reported Results" below for the impact of the adoption of the standard on our consolidated balance sheet and condensed consolidated statements of operations.</t>
  </si>
  <si>
    <t>BASIS OF PRESENTATION AND SUMMARY OF SIGNIFICANT ACCOUNTING POLICIES (Tables)</t>
  </si>
  <si>
    <t>Schedules of Concentration of Revenue and Accounts Receivable</t>
  </si>
  <si>
    <t>For each significant Partner, revenue as a percentage of total revenue and accounts receivable as a percentage of total accounts receivable, net are as follows: Revenue Accounts Receivable as of Three Months Ended Nine Months Ended Partners 2017 As Adjusted (2) 2018 2017 As Adjusted (2) 2018 July 31, 2017 April 30, 2018 Partner A (1) (1) 10 % 10 % (1) (1) Partner B 18 % 15 % 18 % 20 % 12 % (1) Partner C 18 % 18 % 16 % 17 % 14 % 18 % Partner D (1) (1) (1) 10 % 20 % 15 % Partner E (1) (1) (1) (1) (1) (1) Partner F 17 % 13 % 14 % 13 % 18 % 15 % (1) Less than 10% (2)</t>
  </si>
  <si>
    <t>BUSINESS COMBINATIONS (Tables)</t>
  </si>
  <si>
    <t>Schedule of Recognized Identified Assets Acquired and Liabilities Assumed</t>
  </si>
  <si>
    <t>The following table presents the preliminary aggregate purchase price allocation related to our acquisitions of Minjar and Netsil as of April 30, 2018 : Estimated Fair Value (in thousands) Goodwill $ 71,652 Amortizable intangible assets 25,920 Tangible assets acquired 842 Liabilities assumed (11,041 ) Total consideration $ 87,373</t>
  </si>
  <si>
    <t>REVENUE, DEFERRED REVENUE AND DEFERRED COMMISSIONS (Tables)</t>
  </si>
  <si>
    <t>Schedule of New Accounting Pronouncements and Changes in Accounting Principles</t>
  </si>
  <si>
    <t>Selected consolidated balance sheet line items, adjusted for the adoption of ASC 606, are as follows: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1) Impact of cumulative change in commissions expense (2) Impact of cumulative change in revenue (3) Impact of cumulative change in provision for income taxes Selected unaudited condensed consolidated statement of operations line items, adjusted for the adoption of ASC 606, are as follows: Three Months Ended April 30, 2017 As Previously Reported Impact of Adoption As Adjusted (in thousands, except per share data) Revenue Product $ 143,142 $ 16,934 $ 160,076 Support, entitlements and other services 48,621 (3,027 ) 45,594 Total revenue $ 191,763 $ 13,907 $ 205,670 Gross profit $ 108,557 $ 13,907 $ 122,464 Operating expenses Sales and marketing expenses $ 128,007 $ (1,261 ) $ 126,746 Loss from operations $ (109,667 ) $ 15,168 $ (94,499 ) Net loss $ (111,977 ) $ 15,142 $ (96,835 ) Basic and diluted net loss per share $ (0.78 ) $ 0.11 $ (0.67 ) Nine Months Ended April 30, 2017 As Previously Reported Impact of Adoption As Adjusted (in thousands, except per share data) Revenue Product $ 411,307 $ 60,518 $ 471,825 Support, entitlements and other services 129,460 (7,840 ) 121,620 Total revenue $ 540,767 $ 52,678 $ 593,445 Gross profit $ 310,953 $ 52,678 $ 363,631 Operating expenses Sales and marketing expenses $ 368,026 $ (1,281 ) $ 366,745 Loss from operations $ (338,338 ) $ 53,959 $ (284,379 ) Net loss $ (367,358 ) $ 53,852 $ (313,506 ) Basic and diluted net loss per share $ (3.07 ) $ 0.45 $ (2.62 ) Unaudited revenue by geographic location, based on bill-to location, adjusted for the adoption of ASC 606, is as follows: Three Months Ended April 30, 2017 As Previously Reported Impact of Adoption As Adjusted (in thousands) U.S. $ 112,218 $ 2,105 $ 114,323 Europe, the Middle East and Africa 38,023 1,248 39,271 Asia-Pacific 35,508 9,935 45,443 Other Americas 6,014 619 6,633 Total revenue $ 191,763 $ 13,907 $ 205,670 Nine Months Ended April 30, 2017 As Previously Reported Impact of Adoption As Adjusted (in thousands) U.S. $ 317,262 $ 8,271 $ 325,533 Europe, the Middle East and Africa 95,543 3,746 99,289 Asia-Pacific 101,798 39,435 141,233 Other Americas 26,164 1,226 27,390 Total revenue $ 540,767 $ 52,678 $ 593,445 Selected unaudited condensed consolidated statement of cash flows line items, adjusted for the adoption of ASC 606, are as follows: Nine Months Ended April 30, 2017 As Previously Reported Impact of Adoption As Adjusted (in thousands) Cash flows from operating activities: Net loss $ (367,358 ) $ 53,852 $ (313,506 ) Adjustments to reconcile net loss to net cash provided by operating activities: Deferred commissions $ (13,406 ) $ (1,282 ) $ (14,688 ) Accrued expenses and other liabilities $ 5,291 $ 108 $ 5,399 Deferred revenue $ 160,527 $ (52,678 ) $ 107,849</t>
  </si>
  <si>
    <t>Revenue by Arrangement, Disclosure</t>
  </si>
  <si>
    <t>The following table depicts the disaggregation of revenue by revenue type, consistent with how we evaluate our financial performance: Three Months Ended Nine Months Ended 2017 2018 2017 2018 (in thousands) Software revenue $ 100,810 $ 158,500 $ 308,400 $ 441,885 Hardware revenue 59,266 62,617 163,425 221,454 Support, entitlements and other services revenue 45,594 68,296 121,620 188,370 Total revenue $ 205,670 $ 289,413 $ 593,445 $ 851,709</t>
  </si>
  <si>
    <t>Deferred Revenue, by Arrangement, Disclosure</t>
  </si>
  <si>
    <t>Significant changes in the balance of deferred revenue (contract liability) and total deferred commissions (contract asset) for the periods presented are as follows: Three Months Ended Deferred Revenue Deferred Commissions (in thousands) Balance as of January 31, 2018 $ 478,000 $ 99,628 Additions 130,061 30,755 Revenue/commissions recognized (68,296 ) (27,655 ) Assumed in a business combination 124 — Balance as of April 30, 2018 $ 539,889 $ 102,728 Nine Months Ended Deferred Revenue Deferred Commissions (in thousands) Balance as of July 31, 2017 (1) $ 369,056 $ 73,527 Additions 359,079 110,344 Revenue/commissions recognized (188,370 ) (81,143 ) Assumed in a business combination 124 — Balance as of April 30, 2018 $ 539,889 $ 102,728 (1)</t>
  </si>
  <si>
    <t>FAIR VALUE MEASUREMENTS (Tables)</t>
  </si>
  <si>
    <t>Schedule of Financial Assets and Liabilities Measured on Recurring Basis</t>
  </si>
  <si>
    <t>The carrying values and estimated fair values of financial instruments not recorded at fair value are as follows: As of July 31, 2017 As of April 30, 2018 Carrying Value Estimated Fair Value Carrying Value Estimated Fair Value (in thousands) Convertible senior notes, net $ — $ — $ 422,567 $ 714,535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 34,784 $ 233,735 $ — $ 268,519 Cash 80,534 Total cash, cash equivalents and short-term investments $ 349,053 Financial Liabilities: Contingent consideration $ — $ — $ 4,295 $ 4,295 As of April 30, 2018 Level I Level II Level III Total (in thousands) Financial Assets: Cash equivalents: Money market funds $ 95,258 $ — $ — $ 95,258 Commercial paper — 108,253 — 108,253 Corporate bonds — 4,000 — 4,000 Short-term investments: Corporate bonds — 395,107 — 395,107 Commercial paper — 118,939 — 118,939 U.S. government securities — 32,629 — 32,629 Total measured at fair value $ 95,258 $ 658,928 $ — $ 754,186 Cash 169,278 Total cash, cash equivalents and short-term investments $ 923,464 Financial Liabilities: Contingent consideration $ — $ — $ 924 $ 924</t>
  </si>
  <si>
    <t>Summary of Changes in Fair Value of Convertible Preferred Stock Warrant Liability</t>
  </si>
  <si>
    <t>A summary of the changes in the fair value of our contingent consideration, categorized as Level 3 in the fair value hierarchy, is as follows: Nine Months Ended 2017 2018 (in thousands) Contingent consideration—beginning balance $ — $ 4,295 Assumed in a business combination 2,371 — Change in fair value (1) 176 (3,371 ) Contingent consideration—ending balance $ 2,547 $ 924 (1)</t>
  </si>
  <si>
    <t>BALANCE SHEET COMPONENTS (Tables)</t>
  </si>
  <si>
    <t>Schedule of Investments in Marketable Debt Securities, by Contractual Maturity Date</t>
  </si>
  <si>
    <t>The following table summarizes the estimated fair value of our investments in marketable debt securities by their contractual maturity dates: As of April 30, 2018 (in thousands) Due within one year $ 405,385 Due in one year through three years 141,290 Total $ 546,675</t>
  </si>
  <si>
    <t>Schedule of Property, Plant and Equipment</t>
  </si>
  <si>
    <t xml:space="preserve">Property and Equipment, Net Property and equipment, net consists of the following: Estimated As of July 31, 2017 April 30, 2018 (in months) (in thousands) Computer, production, engineering, and other equipment 36 $ 85,280 $ 117,403 Demonstration units 12 46,387 52,508 Leasehold improvements (1) N/A 10,562 17,549 Furniture and fixtures 60 4,744 6,535 Total property and equipment, gross 146,973 193,995 Less: Accumulated depreciation and amortization (88,901 ) (117,673 ) Total property and equipment, net $ 58,072 $ 76,322 (1) Leasehold improvements are amortized over the shorter of the estimated useful lives of the improvements or the remaining lease term. </t>
  </si>
  <si>
    <t>Schedule of Finite-Lived Intangible Assets</t>
  </si>
  <si>
    <t>Intangible assets, net consists of the following: As of July 31, 2017 April 30, 2018 (in thousands) Indefinite-lived intangible asset: In-process R&amp;D (1) $ 16,100 $ — Finite-lived intangible assets: Developed technology (1) 7,300 47,500 Customer relationships 4,830 6,650 Total finite-lived intangible assets, gross 12,130 54,150 Total intangible assets, gross 28,230 54,150 Less: Accumulated amortization of developed technology (1,314 ) (4,821 ) Accumulated amortization of customer relationships (915 ) (1,539 ) Total accumulated amortization (2,229 ) (6,360 ) Intangible assets, net $ 26,001 $ 47,790</t>
  </si>
  <si>
    <t>Schedule of Indefinite-Lived Intangible Assets</t>
  </si>
  <si>
    <t>Schedule of Finite-Lived Intangible Assets, Future Amortization Expense</t>
  </si>
  <si>
    <t>The estimated future amortization expense of our finite-lived intangible assets is as follows: Year Ending July 31: Amount (in thousands) 2018 (remaining three months) $ 2,237 2019 8,989 2020 8,949 2021 8,949 2022 7,751 Thereafter 10,915 Total $ 47,790</t>
  </si>
  <si>
    <t>Schedule of Accrued Liabilities</t>
  </si>
  <si>
    <t>Accrued Compensation and Benefits Accrued compensation and benefits consists of the following: As of July 31, 2017 April 30, 2018 (in thousands) Accrued commissions $ 20,388 $ 16,767 Accrued vacation 6,286 10,100 Contributions to ESPP withheld 14,371 7,581 Accrued bonus 7,342 9,187 Payroll taxes payable 3,434 8,627 Other 5,700 8,959 Total accrued compensation and benefits $ 57,521 $ 61,221 Accrued Expenses and Other Current Liabilities Accrued expenses and other current liabilities consists of the following: As of July 31, 2017 April 30, 2018 (in thousands) Accrued professional services $ 4,167 $ 4,614 Income taxes payable (1) 3,873 2,903 Other 1,667 4,128 Total accrued expenses and other current liabilities $ 9,707 $ 11,645 (1)</t>
  </si>
  <si>
    <t>CONVERTIBLE SENIOR NOTES (Tables)</t>
  </si>
  <si>
    <t>Net Proceeds from Notes</t>
  </si>
  <si>
    <t>The total net proceeds from the Notes are as follows: Amount (in thousands) Principal amount $ 575,000 Less: initial purchasers' discount (10,781 ) Less: cost of the bond hedges (143,175 ) Add: proceeds from the sale of warrants 87,975 Less: other issuance costs (707 ) Net proceeds $ 508,312</t>
  </si>
  <si>
    <t>Components of Notes</t>
  </si>
  <si>
    <t>The Notes consisted of the following: As of April 30, 2018 (in thousands) Principal amounts: Principal $ 575,000 Unamortized debt discount (1) (144,378 ) Unamortized debt issuance costs (1) (8,055 ) Net carrying amount $ 422,567 Carrying amount of the equity component (2) $ 148,598 (1) Included in the condensed consolidated balance sheets within "Convertible senior notes, net" and amortized over the remaining life of the Notes using the effective interest rate method. The effective interest rate is 6.62% . (2) Included in the condensed consolidated balance sheets within additional paid-in capital, net of $3.0 million</t>
  </si>
  <si>
    <t>Interest Expense Recognized</t>
  </si>
  <si>
    <t>The following table sets forth the total interest expense recognized related to the Notes: Three Months Ended Nine Months Ended (in thousands) Interest expense related to amortization of debt discount $ 6,550 $ 7,250 Interest expense related to amortization of debt issuance costs 366 404 Total interest expense $ 6,916 $ 7,654</t>
  </si>
  <si>
    <t>COMMITMENTS AND CONTINGENCIES COMMITMENTS AND CONTINGENCIES (Tables)</t>
  </si>
  <si>
    <t>Schedule of Future Minimum Rental Payments for Operating Leases</t>
  </si>
  <si>
    <t>Future minimum payments due under operating leases as of April 30, 2018 are as follows: Fiscal Year Ending July 31: Amount (in thousands) 2018 (remaining three months) $ 5,784 2019 22,259 2020 19,007 2021 17,571 2022 15,856 Thereafter 25,111 Total $ 105,588</t>
  </si>
  <si>
    <t>EQUITY AWARD PLANS (Tables)</t>
  </si>
  <si>
    <t>Schedule of RSUs Activity</t>
  </si>
  <si>
    <t>Below is a summary of RSU activity under the Stock Plans: Number of Grant Date Fair Value per Share Outstanding at July 31, 2017 17,376,090 $ 18.85 Granted 11,374,865 $ 34.35 Vested (4,288,257 ) $ 19.13 Canceled/forfeited (1,748,803 ) $ 22.54 Outstanding at April 30, 2018 22,713,895 $ 26.27</t>
  </si>
  <si>
    <t>Schedule of ESPP Valuation Assumptions</t>
  </si>
  <si>
    <t>We use the Black-Scholes option pricing model to determine the fair value of shares purchased under the 2016 ESPP with the following weighted average assumptions on the date of grant: Nine Months Ended April 30, 2017 2018 Expected term (in years) 0.75 0.75 Risk-free interest rate 0.6 % 1.4 % Volatility 51.0 % 49.8 % Dividend yield — % — %</t>
  </si>
  <si>
    <t>Schedule of Employee Service Share-based Compensation, Allocation of Recognized Period Costs</t>
  </si>
  <si>
    <t>Total stock-based compensation expense recognized in the condensed consolidated statements of operations is as follows: Three Months Ended Nine Months Ended 2017 2018 2017 2018 (in thousands) Cost of revenue: Product $ 610 $ 634 $ 2,424 $ 1,888 Support, entitlements and other services 2,471 1,951 8,210 6,156 Sales and marketing 15,726 18,051 65,145 47,759 Research and development 27,041 16,474 89,826 49,039 General and administrative 4,503 7,836 28,081 17,630 Total stock-based compensation expense $ 50,351 $ 44,946 $ 193,686 $ 122,472</t>
  </si>
  <si>
    <t>NET LOSS PER SHARE (Tables)</t>
  </si>
  <si>
    <t>Schedule of Basic and Diluted Net Loss Per Share</t>
  </si>
  <si>
    <t>The computation of basic and diluted net loss per share attributable to Class A and Class B common stockholders is as follows: Three Months Ended Nine Months Ended 2017 As Adjusted (1) 2018 2017 As Adjusted (1) 2018 (in thousands, except share and per share data) Numerator: Net loss $ (96,835 ) $ (85,674 ) $ (313,506 ) $ (209,792 ) Denominator: Weighted average shares—basic and diluted 144,054,432 166,845,544 119,851,586 161,709,365 Net loss per share attributable to common stockholders—basic and diluted $ (0.67 ) $ (0.51 ) $ (2.62 ) $ (1.30 ) (1)</t>
  </si>
  <si>
    <t>Schedule of Antidilutive Securities Excluded from Computation of Earnings Per Share</t>
  </si>
  <si>
    <t>The potential shares of common stock that were excluded from the computation of diluted net loss per share attributable to common stockholders for the periods presented because including them would have been anti-dilutive are as follows: Three and Nine Months Ended 2017 2018 Outstanding stock options and RSUs 41,204,043 35,206,318 Employee stock purchase plan 1,474,965 1,341,470 Contingently issuable shares pursuant to a business combination — 276,625 Common stock subject to repurchase 383,736 73,360 Common stock warrants 34,180 34,180 Total 43,096,924 36,931,953</t>
  </si>
  <si>
    <t>SEGMENT INFORMATION (Tables)</t>
  </si>
  <si>
    <t>Schedule of Revenue by Geographic Area</t>
  </si>
  <si>
    <t>The following table sets forth revenue by geographic location based on bill-to location: Three Months Ended Nine Months Ended 2017 As Adjusted (1) 2018 2017 As Adjusted (1) 2018 (in thousands) U.S. $ 114,323 $ 135,276 $ 325,533 $ 488,416 Europe, the Middle East and Africa 39,271 74,916 99,289 164,089 Asia-Pacific 45,443 68,622 141,233 172,774 Other Americas 6,633 10,599 27,390 26,430 Total revenue $ 205,670 $ 289,413 $ 593,445 $ 851,709 (1)</t>
  </si>
  <si>
    <t>BASIS OF PRESENTATION AND SUMMARY OF SIGNIFICANT ACCOUNTING POLICIES (Details) - Partner Concentration Risk</t>
  </si>
  <si>
    <t>12 Months Ended</t>
  </si>
  <si>
    <t>Revenue | Partner A</t>
  </si>
  <si>
    <t>Concentration Risk [Line Items]</t>
  </si>
  <si>
    <t>Concentration risk percentage</t>
  </si>
  <si>
    <t>10.00%</t>
  </si>
  <si>
    <t>Revenue | Partner B</t>
  </si>
  <si>
    <t>15.00%</t>
  </si>
  <si>
    <t>18.00%</t>
  </si>
  <si>
    <t>20.00%</t>
  </si>
  <si>
    <t>Revenue | Partner C</t>
  </si>
  <si>
    <t>17.00%</t>
  </si>
  <si>
    <t>16.00%</t>
  </si>
  <si>
    <t>Revenue | Partner D</t>
  </si>
  <si>
    <t>Revenue | Partner F</t>
  </si>
  <si>
    <t>13.00%</t>
  </si>
  <si>
    <t>14.00%</t>
  </si>
  <si>
    <t>Accounts Receivable | Partner B</t>
  </si>
  <si>
    <t>12.00%</t>
  </si>
  <si>
    <t>Accounts Receivable | Partner C</t>
  </si>
  <si>
    <t>Accounts Receivable | Partner D</t>
  </si>
  <si>
    <t>Accounts Receivable | Partner F</t>
  </si>
  <si>
    <t>BUSINESS COMBINATIONS - Additional Information (Details) $ / shares in Units, $ in Thousands</t>
  </si>
  <si>
    <t>Mar. 22, 2018USD ($)$ / sharesshares</t>
  </si>
  <si>
    <t>Mar. 16, 2018USD ($)</t>
  </si>
  <si>
    <t>Apr. 30, 2018USD ($)business</t>
  </si>
  <si>
    <t>Jul. 31, 2017USD ($)</t>
  </si>
  <si>
    <t>Business Acquisition [Line Items]</t>
  </si>
  <si>
    <t>Number of businesses acquired | business</t>
  </si>
  <si>
    <t>Minjar Inc.</t>
  </si>
  <si>
    <t>Consideration transferred</t>
  </si>
  <si>
    <t>Payments to acquire businesses, gross</t>
  </si>
  <si>
    <t>Consideration transferred, liabilities incurred</t>
  </si>
  <si>
    <t>Contingent consideration, liability</t>
  </si>
  <si>
    <t>Payment term</t>
  </si>
  <si>
    <t>2 years</t>
  </si>
  <si>
    <t>Intangible assets</t>
  </si>
  <si>
    <t>Estimated life</t>
  </si>
  <si>
    <t>5 years</t>
  </si>
  <si>
    <t>Deferred tax liabilities</t>
  </si>
  <si>
    <t>Acquisition related costs</t>
  </si>
  <si>
    <t>Minjar Inc. | Developed technology</t>
  </si>
  <si>
    <t>Minjar Inc. | Customer relationships</t>
  </si>
  <si>
    <t>Netsil Inc.</t>
  </si>
  <si>
    <t>7 years</t>
  </si>
  <si>
    <t>Equity interest issued or issuable (in shares) | shares</t>
  </si>
  <si>
    <t>Equity interests issued and issuable (in shares)</t>
  </si>
  <si>
    <t>Share price (in dollars per share) | $ / shares</t>
  </si>
  <si>
    <t>Deferred payment, number of shares (in shares) | shares</t>
  </si>
  <si>
    <t>Holdback arrangement, amount</t>
  </si>
  <si>
    <t>Liabilities assumed</t>
  </si>
  <si>
    <t>BUSINESS COMBINATIONS - Preliminary Aggregate Purchase Price Allocation (Details) - USD ($) $ in Thousands</t>
  </si>
  <si>
    <t>Minjar and Netsil [Member]</t>
  </si>
  <si>
    <t>Amortizable intangible assets</t>
  </si>
  <si>
    <t>Tangible assets acquired</t>
  </si>
  <si>
    <t>Total consideration</t>
  </si>
  <si>
    <t>REVENUE, DEFERRED REVENUE AND DEFERRED COMMISSIONS - ASC 606 Impact on Balance Sheet (Details) - USD ($) $ in Thousands</t>
  </si>
  <si>
    <t>Jan. 31, 2018</t>
  </si>
  <si>
    <t>Assets</t>
  </si>
  <si>
    <t>Total deferred commissions</t>
  </si>
  <si>
    <t>Liabilities</t>
  </si>
  <si>
    <t>Total deferred revenue</t>
  </si>
  <si>
    <t>Stockholders' Equity</t>
  </si>
  <si>
    <t>Accounting Standards Update 2014-09</t>
  </si>
  <si>
    <t>Accounting Standards Update 2014-09 | Scenario, Previously Reported</t>
  </si>
  <si>
    <t>Accounting Standards Update 2014-09 | Restatement Adjustment</t>
  </si>
  <si>
    <t>REVENUE, DEFERRED REVENUE AND DEFERRED COMMISSIONS - ASC 606 Impact on Income Statement (Details) - USD ($) $ / shares in Units, $ in Thousands</t>
  </si>
  <si>
    <t>Revenues [Abstract]</t>
  </si>
  <si>
    <t>[1],[2]</t>
  </si>
  <si>
    <t>Basic and diluted net loss per share (in dollars per share)</t>
  </si>
  <si>
    <t>REVENUE, DEFERRED REVENUE AND DEFERRED COMMISSIONS - ASC 606 Impact on Revenue by Geographic Region (Details) - USD ($) $ in Thousands</t>
  </si>
  <si>
    <t>New Accounting Pronouncements or Change in Accounting Principle [Line Items]</t>
  </si>
  <si>
    <t>U.S.</t>
  </si>
  <si>
    <t>Europe, the Middle East and Africa</t>
  </si>
  <si>
    <t>Asia-Pacific</t>
  </si>
  <si>
    <t>Other Americas</t>
  </si>
  <si>
    <t>Accounting Standards Update 2014-09 | U.S.</t>
  </si>
  <si>
    <t>Accounting Standards Update 2014-09 | Europe, the Middle East and Africa</t>
  </si>
  <si>
    <t>Accounting Standards Update 2014-09 | Asia-Pacific</t>
  </si>
  <si>
    <t>Accounting Standards Update 2014-09 | Other Americas</t>
  </si>
  <si>
    <t>Accounting Standards Update 2014-09 | Scenario, Previously Reported | U.S.</t>
  </si>
  <si>
    <t>Accounting Standards Update 2014-09 | Scenario, Previously Reported | Europe, the Middle East and Africa</t>
  </si>
  <si>
    <t>Accounting Standards Update 2014-09 | Scenario, Previously Reported | Asia-Pacific</t>
  </si>
  <si>
    <t>Accounting Standards Update 2014-09 | Scenario, Previously Reported | Other Americas</t>
  </si>
  <si>
    <t>Accounting Standards Update 2014-09 | Restatement Adjustment | U.S.</t>
  </si>
  <si>
    <t>Accounting Standards Update 2014-09 | Restatement Adjustment | Europe, the Middle East and Africa</t>
  </si>
  <si>
    <t>Accounting Standards Update 2014-09 | Restatement Adjustment | Asia-Pacific</t>
  </si>
  <si>
    <t>Accounting Standards Update 2014-09 | Restatement Adjustment | Other Americas</t>
  </si>
  <si>
    <t>REVENUE, DEFERRED REVENUE AND DEFERRED COMMISSIONS - ASC 606 Impact on Cash Flows (Details) - USD ($) $ in Thousands</t>
  </si>
  <si>
    <t>REVENUE, DEFERRED REVENUE AND DEFERRED COMMISSIONS - Schedule of Revenue (Details) - USD ($) $ in Thousands</t>
  </si>
  <si>
    <t>Condensed Income Statements, Captions [Line Items]</t>
  </si>
  <si>
    <t>Sales revenue, goods</t>
  </si>
  <si>
    <t>Software</t>
  </si>
  <si>
    <t>Hardware</t>
  </si>
  <si>
    <t>REVENUE, DEFERRED REVENUE AND DEFERRED COMMISSIONS - Deferred Revenue/Commissions (Details) - USD ($) $ in Thousands</t>
  </si>
  <si>
    <t>Movement in Deferred Revenue [Roll Forward]</t>
  </si>
  <si>
    <t>Deferred revenue, beginning balance</t>
  </si>
  <si>
    <t>Additions</t>
  </si>
  <si>
    <t>Revenue recognized</t>
  </si>
  <si>
    <t>Assumed in a business combination</t>
  </si>
  <si>
    <t>Deferred revenue, ending balance</t>
  </si>
  <si>
    <t>Movement in Deferred Commissions [Roll Forward]</t>
  </si>
  <si>
    <t>Deferred commissions, beginning balance</t>
  </si>
  <si>
    <t>Commissions Recognized</t>
  </si>
  <si>
    <t>Deferred commissions, ending balance</t>
  </si>
  <si>
    <t>Percent expected to be recognized in next year</t>
  </si>
  <si>
    <t>30.00%</t>
  </si>
  <si>
    <t>Revenue recognized, amount deferred in prior period</t>
  </si>
  <si>
    <t>Contracted revenue not recognized</t>
  </si>
  <si>
    <t>46.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Commitments</t>
  </si>
  <si>
    <t>Financial Liabilities:</t>
  </si>
  <si>
    <t>Convertible preferred stock warrant liability</t>
  </si>
  <si>
    <t>Recurring | Corporate bonds</t>
  </si>
  <si>
    <t>Recurring | Commercial paper</t>
  </si>
  <si>
    <t>Recurring | U.S. government securities</t>
  </si>
  <si>
    <t>Recurring | Money market funds</t>
  </si>
  <si>
    <t>Cash equivalents:</t>
  </si>
  <si>
    <t>Recurring | Level I</t>
  </si>
  <si>
    <t>Recurring | Level I | Commitments</t>
  </si>
  <si>
    <t>Recurring | Level I | Corporate bonds</t>
  </si>
  <si>
    <t>Recurring | Level I | Commercial paper</t>
  </si>
  <si>
    <t>Recurring | Level I | U.S. government securities</t>
  </si>
  <si>
    <t>Recurring | Level I | Money market funds</t>
  </si>
  <si>
    <t>Recurring | Level II</t>
  </si>
  <si>
    <t>Recurring | Level II | Commitments</t>
  </si>
  <si>
    <t>Recurring | Level II | Corporate bonds</t>
  </si>
  <si>
    <t>Recurring | Level II | Commercial paper</t>
  </si>
  <si>
    <t>Recurring | Level II | U.S. government securities</t>
  </si>
  <si>
    <t>Recurring | Level II | Money market funds</t>
  </si>
  <si>
    <t>Recurring | Level III</t>
  </si>
  <si>
    <t>Recurring | Level III | Commitments</t>
  </si>
  <si>
    <t>Recurring | Level III | Corporate bonds</t>
  </si>
  <si>
    <t>Recurring | Level III | Commercial paper</t>
  </si>
  <si>
    <t>Recurring | Level III | U.S. government securities</t>
  </si>
  <si>
    <t>Recurring | Level III | Money market funds</t>
  </si>
  <si>
    <t>FAIR VALUE MEASUREMENTS - Non-recurring Basis (Details) - USD ($)</t>
  </si>
  <si>
    <t>Convertible Debt</t>
  </si>
  <si>
    <t>Fair Value, Assets and Liabilities Measured on Recurring and Nonrecurring Basis [Line Items]</t>
  </si>
  <si>
    <t>Unamortized discount</t>
  </si>
  <si>
    <t>Unamortized debt issuance cost</t>
  </si>
  <si>
    <t>Reported Value Measurement | Fair Value, Measurements, Nonrecurring</t>
  </si>
  <si>
    <t>Estimate of Fair Value Measurement | Fair Value, Measurements, Nonrecurring</t>
  </si>
  <si>
    <t>FAIR VALUE MEASUREMENTS - Level 3 Roll Forward (Details) - Commitments - USD ($) $ in Thousands</t>
  </si>
  <si>
    <t>Fair Value, Liabilities Measured on Recurring Basis, Unobservable Input Reconciliation, Calculation [Roll Forward]</t>
  </si>
  <si>
    <t>Contingent consideration—beginning balance</t>
  </si>
  <si>
    <t>Change in fair value</t>
  </si>
  <si>
    <t>Contingent consideration—ending balance</t>
  </si>
  <si>
    <t>BALANCE SHEET COMPONENTS - Short-Term Investments (Details) - USD ($) $ in Thousands</t>
  </si>
  <si>
    <t>Available-for-sale Securities, Debt Maturities, Fair Value, Rolling Maturity [Abstract]</t>
  </si>
  <si>
    <t>Due within one year</t>
  </si>
  <si>
    <t>Due in one year through three years</t>
  </si>
  <si>
    <t>Total</t>
  </si>
  <si>
    <t>BALANCE SHEET COMPONENTS - Property, Plant and Equipment (Details) - USD ($) $ in Thousands</t>
  </si>
  <si>
    <t>Property, Plant and Equipment [Line Items]</t>
  </si>
  <si>
    <t>Total property and equipment, gross</t>
  </si>
  <si>
    <t>Less: Accumulated depreciation and amortization</t>
  </si>
  <si>
    <t>Total property and equipment, net</t>
  </si>
  <si>
    <t>Property, Plant and Equipment</t>
  </si>
  <si>
    <t>Computer, production, engineering and other equipment</t>
  </si>
  <si>
    <t>Estimated Useful Life</t>
  </si>
  <si>
    <t>36 months</t>
  </si>
  <si>
    <t>Demonstration units</t>
  </si>
  <si>
    <t>12 months</t>
  </si>
  <si>
    <t>Leasehold improvements(1)</t>
  </si>
  <si>
    <t>Furniture and fixtures</t>
  </si>
  <si>
    <t>60 months</t>
  </si>
  <si>
    <t>BALANCE SHEET COMPONENTS - Goodwill (Details) $ in Thousands</t>
  </si>
  <si>
    <t>Apr. 30, 2018USD ($)</t>
  </si>
  <si>
    <t>Goodwill [Roll Forward]</t>
  </si>
  <si>
    <t>Balance as of July 31, 2017</t>
  </si>
  <si>
    <t>Balance as of April 30, 2018</t>
  </si>
  <si>
    <t>Acquired in acquisition</t>
  </si>
  <si>
    <t>BALANCE SHEET COMPONENTS - Intangible Assets (Details) - USD ($) $ in Thousands</t>
  </si>
  <si>
    <t>Finite-lived intangible assets:</t>
  </si>
  <si>
    <t>Finite-lived intangible assets, gross</t>
  </si>
  <si>
    <t>Total intangible assets, gross</t>
  </si>
  <si>
    <t>Less:</t>
  </si>
  <si>
    <t>Accumulated amortization</t>
  </si>
  <si>
    <t>In-process R&amp;D</t>
  </si>
  <si>
    <t>Indefinite-lived intangible asset:</t>
  </si>
  <si>
    <t>Developed technology</t>
  </si>
  <si>
    <t>Developed technology | Minimum</t>
  </si>
  <si>
    <t>Customer relationships</t>
  </si>
  <si>
    <t>BALANCE SHEET COMPONENTS - Future Amortization Expense (Details) $ in Thousands</t>
  </si>
  <si>
    <t>Goodwill and Intangible Assets Disclosure [Abstract]</t>
  </si>
  <si>
    <t>2018 (remaining three months)</t>
  </si>
  <si>
    <t>Thereafter</t>
  </si>
  <si>
    <t>BALANCE SHEET COMPONENTS - Accrued Compensation Benefits (Details) - USD ($) $ in Thousands</t>
  </si>
  <si>
    <t>Employee-related Liabilities, Current [Abstract]</t>
  </si>
  <si>
    <t>Accrued commissions</t>
  </si>
  <si>
    <t>Accrued vacation</t>
  </si>
  <si>
    <t>Contributions to ESPP withheld</t>
  </si>
  <si>
    <t>Accrued bonus</t>
  </si>
  <si>
    <t>Payroll taxes payable</t>
  </si>
  <si>
    <t>Total accrued compensation and benefits</t>
  </si>
  <si>
    <t>BALANCE SHEET COMPONENTS - Accrued Liabilities (Details) - USD ($) $ in Thousands</t>
  </si>
  <si>
    <t>Other Liabilities Disclosure [Abstract]</t>
  </si>
  <si>
    <t>Accrued professional services</t>
  </si>
  <si>
    <t>Income taxes payable</t>
  </si>
  <si>
    <t>Total accrued expenses and other current liabilities</t>
  </si>
  <si>
    <t>CONVERTIBLE SENIOR NOTES - Proceeds from Notes (Details) - USD ($) $ in Thousands</t>
  </si>
  <si>
    <t>1 Months Ended</t>
  </si>
  <si>
    <t>Debt Instrument [Line Items]</t>
  </si>
  <si>
    <t>Principal amount</t>
  </si>
  <si>
    <t>Less: initial purchasers' discount</t>
  </si>
  <si>
    <t>Debt issuance cost, gross, noncurrent</t>
  </si>
  <si>
    <t>Less: other issuance costs</t>
  </si>
  <si>
    <t>Net proceeds</t>
  </si>
  <si>
    <t>CONVERTIBLE SENIOR NOTES - Additional Information (Details) $ / shares in Units, shares in Millions</t>
  </si>
  <si>
    <t>Jan. 31, 2018USD ($)day</t>
  </si>
  <si>
    <t>Apr. 30, 2018USD ($)$ / sharesshares</t>
  </si>
  <si>
    <t>Apr. 30, 2017USD ($)</t>
  </si>
  <si>
    <t>Number of securities called by warrants or rights (in shares) | shares</t>
  </si>
  <si>
    <t>Exercise price of warrants (in dollars per share) | $ / shares</t>
  </si>
  <si>
    <t>Transaction cost</t>
  </si>
  <si>
    <t>Dilutive effect of convertible securities (in shares) | shares</t>
  </si>
  <si>
    <t>Share price threshold for dilutive effect of convertible debt (in dollars per share) | $ / shares</t>
  </si>
  <si>
    <t>Dilutive effect of $10 increase in share price (in shares) | shares</t>
  </si>
  <si>
    <t>Dilutive effect of warrants (in shares) | shares</t>
  </si>
  <si>
    <t>Share price threshold for dilutive effect of warrants (in dollars per share) | $ / shares</t>
  </si>
  <si>
    <t>Face amount</t>
  </si>
  <si>
    <t>Interest rate, stated percentage</t>
  </si>
  <si>
    <t>0.00%</t>
  </si>
  <si>
    <t>Convertible debt</t>
  </si>
  <si>
    <t>Unpaid debt issuance cost</t>
  </si>
  <si>
    <t>Conversion ratio</t>
  </si>
  <si>
    <t>Conversion price (in dollars per share) | $ / shares</t>
  </si>
  <si>
    <t>Threshold trading days | day</t>
  </si>
  <si>
    <t>Threshold consecutive trading days | day</t>
  </si>
  <si>
    <t>Threshold percentage of stock price trigger</t>
  </si>
  <si>
    <t>130.00%</t>
  </si>
  <si>
    <t>Redemption price, percentage</t>
  </si>
  <si>
    <t>100.00%</t>
  </si>
  <si>
    <t>Carrying amount of liability component</t>
  </si>
  <si>
    <t>Carrying amount of equity component</t>
  </si>
  <si>
    <t>Unamortized discount and debt issuance costs, net</t>
  </si>
  <si>
    <t>Unamortized discount, net</t>
  </si>
  <si>
    <t>Transaction costs attributable to liability component</t>
  </si>
  <si>
    <t>Transaction costs attributable to equity component</t>
  </si>
  <si>
    <t>Debt instrument, term</t>
  </si>
  <si>
    <t>56 months</t>
  </si>
  <si>
    <t>Convertible Debt | Common Class A</t>
  </si>
  <si>
    <t>98.00%</t>
  </si>
  <si>
    <t>CONVERTIBLE SENIOR NOTES - Components of Notes (Details) - USD ($) $ in Thousands</t>
  </si>
  <si>
    <t>Carrying amount of the equity component</t>
  </si>
  <si>
    <t>Effective interest rate</t>
  </si>
  <si>
    <t>6.62%</t>
  </si>
  <si>
    <t>CONVERTIBLE SENIOR NOTES - Interest Expense (Details) - Convertible Debt - USD ($) $ in Thousands</t>
  </si>
  <si>
    <t>Interest expense related to amortization of debt discount</t>
  </si>
  <si>
    <t>Interest expense related to amortization of debt issuance costs</t>
  </si>
  <si>
    <t>Total interest expense</t>
  </si>
  <si>
    <t>COMMITMENTS AND CONTINGENCIES (Details) - USD ($) $ in Thousands</t>
  </si>
  <si>
    <t>Loss Contingencies [Line Items]</t>
  </si>
  <si>
    <t>Non-contract Vendors</t>
  </si>
  <si>
    <t>Purchase obligation</t>
  </si>
  <si>
    <t>Contract Manufacturer</t>
  </si>
  <si>
    <t>STOCKHOLDERS’ EQUITY (Details)</t>
  </si>
  <si>
    <t>Apr. 30, 2018voteclass$ / sharesshares</t>
  </si>
  <si>
    <t>Jul. 31, 2017$ / sharesshares</t>
  </si>
  <si>
    <t>Class of Stock [Line Items]</t>
  </si>
  <si>
    <t>Preferred stock, par value (in dollars per share) | $ / shares</t>
  </si>
  <si>
    <t>Common stock, number of classes of stock | class</t>
  </si>
  <si>
    <t>Common stock, par value (in dollars per share) | $ / shares</t>
  </si>
  <si>
    <t>Common stock number of votes per share | vote</t>
  </si>
  <si>
    <t>EQUITY AWARD PLANS - Additional Information (Details)</t>
  </si>
  <si>
    <t>Aug. 01, 2017shares</t>
  </si>
  <si>
    <t>Jun. 08, 2018$ / sharesshares</t>
  </si>
  <si>
    <t>Oct. 31, 2016USD ($)purchase_periodshares</t>
  </si>
  <si>
    <t>Share-based Compensation Arrangement by Share-based Payment Award [Line Items]</t>
  </si>
  <si>
    <t>Exercises in period (in shares)</t>
  </si>
  <si>
    <t>Weighted average exercise price (in dollars per share) | $ / shares</t>
  </si>
  <si>
    <t>Options outstanding (in shares)</t>
  </si>
  <si>
    <t>Outstanding options, weighted average exercise price (in dollars per share) | $ / shares</t>
  </si>
  <si>
    <t>Contractual term</t>
  </si>
  <si>
    <t>5 years 10 months 24 days</t>
  </si>
  <si>
    <t>Options outstanding, intrinsic value | $</t>
  </si>
  <si>
    <t>Compensation not yet recognized | $</t>
  </si>
  <si>
    <t>Period for recognition (in years)</t>
  </si>
  <si>
    <t>2 years 7 months 6 days</t>
  </si>
  <si>
    <t>RSUs</t>
  </si>
  <si>
    <t>Granted (in shares)</t>
  </si>
  <si>
    <t>Granted (in dollars per share) | $ / shares</t>
  </si>
  <si>
    <t>Employee Stock</t>
  </si>
  <si>
    <t>Number of shares available for grant (in shares)</t>
  </si>
  <si>
    <t>Percent of eligible compensation (up to)</t>
  </si>
  <si>
    <t>Monetary cap | $</t>
  </si>
  <si>
    <t>Share cap (in shares)</t>
  </si>
  <si>
    <t>Offering period duration (in months)</t>
  </si>
  <si>
    <t>Number of six-month purchase periods | purchase_period</t>
  </si>
  <si>
    <t>Purchase price of common stock, percent</t>
  </si>
  <si>
    <t>85.00%</t>
  </si>
  <si>
    <t>Stock repurchased during period (in shares)</t>
  </si>
  <si>
    <t>Stock repurchased during period, value | $</t>
  </si>
  <si>
    <t>Common Class A | Employee Stock</t>
  </si>
  <si>
    <t>Shares reserved for future issuance (in shares)</t>
  </si>
  <si>
    <t>Annual increase (in shares)</t>
  </si>
  <si>
    <t>Annual increase, percent of outstanding shares</t>
  </si>
  <si>
    <t>1.00%</t>
  </si>
  <si>
    <t>Number of additional shares authorized</t>
  </si>
  <si>
    <t>2016 Plan</t>
  </si>
  <si>
    <t>2016 Plan | Common Class A</t>
  </si>
  <si>
    <t>5.00%</t>
  </si>
  <si>
    <t>Subsequent Event | RSUs</t>
  </si>
  <si>
    <t>EQUITY AWARD PLANS - RSU (Details) - RSUs - $ / shares</t>
  </si>
  <si>
    <t>Number of Shares</t>
  </si>
  <si>
    <t>Outstanding, beginning balance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22 days</t>
  </si>
  <si>
    <t>Risk-free interest rate</t>
  </si>
  <si>
    <t>1.40%</t>
  </si>
  <si>
    <t>0.60%</t>
  </si>
  <si>
    <t>Volatility</t>
  </si>
  <si>
    <t>49.80%</t>
  </si>
  <si>
    <t>51.00%</t>
  </si>
  <si>
    <t>Dividend yield</t>
  </si>
  <si>
    <t>EQUITY AWARD PLANS - Stock Based Compensation Expense (Details) - USD ($) $ in Thousands</t>
  </si>
  <si>
    <t>Share-based Compensation Arrangement by Share-based Payment Award, Compensation Cost [Line Items]</t>
  </si>
  <si>
    <t>Total stock-based compensation expense</t>
  </si>
  <si>
    <t>Cost of revenue, product</t>
  </si>
  <si>
    <t>Cost of revenue, support and other services</t>
  </si>
  <si>
    <t>INCOME TAXES (Details) - USD ($) $ in Thousands</t>
  </si>
  <si>
    <t>Valuation allowance release</t>
  </si>
  <si>
    <t>NET LOSS PER SHARE - Comput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 (in shares)</t>
  </si>
  <si>
    <t>Outstanding stock options and RSUs</t>
  </si>
  <si>
    <t>Employee stock purchase plan</t>
  </si>
  <si>
    <t>Contingently issuable shares pursuant to a business combination</t>
  </si>
  <si>
    <t>Common stock subject to repurchase</t>
  </si>
  <si>
    <t>Common stock warrants</t>
  </si>
  <si>
    <t>SEGMENT INFORMATION (Details) $ in Thousands</t>
  </si>
  <si>
    <t>Apr. 30, 2018USD ($)segment</t>
  </si>
  <si>
    <t>Revenues from External Customers and Long-Lived Assets [Line Items]</t>
  </si>
  <si>
    <t>Number of reportable segments | segment</t>
  </si>
  <si>
    <t>Long-lived assets</t>
  </si>
  <si>
    <t>RELATED PARTY TRANSACTIONS (Details)</t>
  </si>
  <si>
    <t>Nutanix, Inc. | Lightspeed Venture Partners | Lightspeed Venture Partners</t>
  </si>
  <si>
    <t>Related Party Transaction [Line Items]</t>
  </si>
  <si>
    <t>Ownership percentage by noncontrolling owners</t>
  </si>
  <si>
    <t>6.80%</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32472453</v>
      </c>
    </row>
    <row r="16" spans="1:3">
      <c r="A16" s="4" t="s">
        <v>23</v>
      </c>
    </row>
    <row r="17" spans="1:3">
      <c r="A17" s="3" t="s">
        <v>4</v>
      </c>
    </row>
    <row r="18" spans="1:3">
      <c r="A18" s="4" t="s">
        <v>22</v>
      </c>
      <c r="C18" s="5" t="n">
        <v>38206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376789</v>
      </c>
      <c r="C3" s="7" t="n">
        <v>138359</v>
      </c>
    </row>
    <row r="4" spans="1:4">
      <c r="A4" s="4" t="s">
        <v>29</v>
      </c>
      <c r="B4" s="5" t="n">
        <v>546675</v>
      </c>
      <c r="C4" s="5" t="n">
        <v>210694</v>
      </c>
    </row>
    <row r="5" spans="1:4">
      <c r="A5" s="4" t="s">
        <v>30</v>
      </c>
      <c r="B5" s="5" t="n">
        <v>194323</v>
      </c>
      <c r="C5" s="5" t="n">
        <v>178876</v>
      </c>
    </row>
    <row r="6" spans="1:4">
      <c r="A6" s="4" t="s">
        <v>31</v>
      </c>
      <c r="B6" s="5" t="n">
        <v>30274</v>
      </c>
      <c r="C6" s="5" t="n">
        <v>23843</v>
      </c>
    </row>
    <row r="7" spans="1:4">
      <c r="A7" s="4" t="s">
        <v>32</v>
      </c>
      <c r="B7" s="5" t="n">
        <v>36615</v>
      </c>
      <c r="C7" s="5" t="n">
        <v>28362</v>
      </c>
    </row>
    <row r="8" spans="1:4">
      <c r="A8" s="4" t="s">
        <v>33</v>
      </c>
      <c r="B8" s="5" t="n">
        <v>1184676</v>
      </c>
      <c r="C8" s="5" t="n">
        <v>580134</v>
      </c>
    </row>
    <row r="9" spans="1:4">
      <c r="A9" s="4" t="s">
        <v>34</v>
      </c>
      <c r="B9" s="5" t="n">
        <v>76322</v>
      </c>
      <c r="C9" s="5" t="n">
        <v>58072</v>
      </c>
    </row>
    <row r="10" spans="1:4">
      <c r="A10" s="4" t="s">
        <v>35</v>
      </c>
      <c r="B10" s="5" t="n">
        <v>72454</v>
      </c>
      <c r="C10" s="5" t="n">
        <v>49684</v>
      </c>
    </row>
    <row r="11" spans="1:4">
      <c r="A11" s="4" t="s">
        <v>36</v>
      </c>
      <c r="B11" s="5" t="n">
        <v>47790</v>
      </c>
      <c r="C11" s="5" t="n">
        <v>26001</v>
      </c>
    </row>
    <row r="12" spans="1:4">
      <c r="A12" s="4" t="s">
        <v>37</v>
      </c>
      <c r="B12" s="5" t="n">
        <v>88324</v>
      </c>
      <c r="C12" s="5" t="n">
        <v>16672</v>
      </c>
    </row>
    <row r="13" spans="1:4">
      <c r="A13" s="4" t="s">
        <v>38</v>
      </c>
      <c r="B13" s="5" t="n">
        <v>5832</v>
      </c>
      <c r="C13" s="5" t="n">
        <v>7649</v>
      </c>
    </row>
    <row r="14" spans="1:4">
      <c r="A14" s="4" t="s">
        <v>39</v>
      </c>
      <c r="B14" s="5" t="n">
        <v>1475398</v>
      </c>
      <c r="C14" s="5" t="n">
        <v>738212</v>
      </c>
    </row>
    <row r="15" spans="1:4">
      <c r="A15" s="3" t="s">
        <v>40</v>
      </c>
    </row>
    <row r="16" spans="1:4">
      <c r="A16" s="4" t="s">
        <v>41</v>
      </c>
      <c r="B16" s="5" t="n">
        <v>71405</v>
      </c>
      <c r="C16" s="5" t="n">
        <v>73725</v>
      </c>
    </row>
    <row r="17" spans="1:4">
      <c r="A17" s="4" t="s">
        <v>42</v>
      </c>
      <c r="B17" s="5" t="n">
        <v>61221</v>
      </c>
      <c r="C17" s="5" t="n">
        <v>57521</v>
      </c>
    </row>
    <row r="18" spans="1:4">
      <c r="A18" s="4" t="s">
        <v>43</v>
      </c>
      <c r="B18" s="5" t="n">
        <v>11645</v>
      </c>
      <c r="C18" s="5" t="n">
        <v>9707</v>
      </c>
    </row>
    <row r="19" spans="1:4">
      <c r="A19" s="4" t="s">
        <v>44</v>
      </c>
      <c r="B19" s="5" t="n">
        <v>243770</v>
      </c>
      <c r="C19" s="5" t="n">
        <v>170123</v>
      </c>
    </row>
    <row r="20" spans="1:4">
      <c r="A20" s="4" t="s">
        <v>45</v>
      </c>
      <c r="B20" s="5" t="n">
        <v>388041</v>
      </c>
      <c r="C20" s="5" t="n">
        <v>311076</v>
      </c>
    </row>
    <row r="21" spans="1:4">
      <c r="A21" s="4" t="s">
        <v>46</v>
      </c>
      <c r="B21" s="5" t="n">
        <v>296119</v>
      </c>
      <c r="C21" s="5" t="n">
        <v>198933</v>
      </c>
    </row>
    <row r="22" spans="1:4">
      <c r="A22" s="4" t="s">
        <v>47</v>
      </c>
      <c r="B22" s="5" t="n">
        <v>422567</v>
      </c>
      <c r="C22" s="5" t="n">
        <v>0</v>
      </c>
    </row>
    <row r="23" spans="1:4">
      <c r="A23" s="4" t="s">
        <v>48</v>
      </c>
      <c r="B23" s="5" t="n">
        <v>14090</v>
      </c>
      <c r="C23" s="5" t="n">
        <v>11140</v>
      </c>
    </row>
    <row r="24" spans="1:4">
      <c r="A24" s="4" t="s">
        <v>49</v>
      </c>
      <c r="B24" s="5" t="n">
        <v>1120817</v>
      </c>
      <c r="C24" s="5" t="n">
        <v>521149</v>
      </c>
    </row>
    <row r="25" spans="1:4">
      <c r="A25" s="4" t="s">
        <v>50</v>
      </c>
      <c r="B25" s="4" t="s">
        <v>51</v>
      </c>
      <c r="C25" s="4" t="s">
        <v>51</v>
      </c>
    </row>
    <row r="26" spans="1:4">
      <c r="A26" s="3" t="s">
        <v>52</v>
      </c>
    </row>
    <row r="27" spans="1:4">
      <c r="A27" s="4" t="s">
        <v>53</v>
      </c>
      <c r="B27" s="5" t="n">
        <v>0</v>
      </c>
      <c r="C27" s="5" t="n">
        <v>0</v>
      </c>
    </row>
    <row r="28" spans="1:4">
      <c r="A28" s="4" t="s">
        <v>54</v>
      </c>
      <c r="B28" s="5" t="n">
        <v>4</v>
      </c>
      <c r="C28" s="5" t="n">
        <v>4</v>
      </c>
    </row>
    <row r="29" spans="1:4">
      <c r="A29" s="4" t="s">
        <v>55</v>
      </c>
      <c r="B29" s="5" t="n">
        <v>1296575</v>
      </c>
      <c r="C29" s="5" t="n">
        <v>948134</v>
      </c>
    </row>
    <row r="30" spans="1:4">
      <c r="A30" s="4" t="s">
        <v>56</v>
      </c>
      <c r="B30" s="5" t="n">
        <v>-1237</v>
      </c>
      <c r="C30" s="5" t="n">
        <v>-106</v>
      </c>
    </row>
    <row r="31" spans="1:4">
      <c r="A31" s="4" t="s">
        <v>57</v>
      </c>
      <c r="B31" s="5" t="n">
        <v>-940761</v>
      </c>
      <c r="C31" s="5" t="n">
        <v>-730969</v>
      </c>
    </row>
    <row r="32" spans="1:4">
      <c r="A32" s="4" t="s">
        <v>58</v>
      </c>
      <c r="B32" s="5" t="n">
        <v>354581</v>
      </c>
      <c r="C32" s="5" t="n">
        <v>217063</v>
      </c>
    </row>
    <row r="33" spans="1:4">
      <c r="A33" s="4" t="s">
        <v>59</v>
      </c>
      <c r="B33" s="7" t="n">
        <v>1475398</v>
      </c>
      <c r="C33" s="7" t="n">
        <v>738212</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row r="6" spans="1:2">
      <c r="A6" s="4" t="s">
        <v>225</v>
      </c>
      <c r="B6" s="4" t="s">
        <v>226</v>
      </c>
    </row>
    <row r="7" spans="1:2">
      <c r="A7" s="4" t="s">
        <v>227</v>
      </c>
      <c r="B7" s="4" t="s">
        <v>226</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2.5e-05</v>
      </c>
      <c r="C2" s="8" t="n">
        <v>2.5e-05</v>
      </c>
    </row>
    <row r="3" spans="1:3">
      <c r="A3" s="4" t="s">
        <v>63</v>
      </c>
      <c r="B3" s="5" t="n">
        <v>200000000</v>
      </c>
      <c r="C3" s="5" t="n">
        <v>200000000</v>
      </c>
    </row>
    <row r="4" spans="1:3">
      <c r="A4" s="4" t="s">
        <v>64</v>
      </c>
      <c r="B4" s="5" t="n">
        <v>0</v>
      </c>
      <c r="C4" s="5" t="n">
        <v>0</v>
      </c>
    </row>
    <row r="5" spans="1:3">
      <c r="A5" s="4" t="s">
        <v>65</v>
      </c>
      <c r="B5" s="5" t="n">
        <v>0</v>
      </c>
      <c r="C5" s="5" t="n">
        <v>0</v>
      </c>
    </row>
    <row r="6" spans="1:3">
      <c r="A6" s="4" t="s">
        <v>66</v>
      </c>
      <c r="B6" s="8" t="n">
        <v>2.5e-05</v>
      </c>
      <c r="C6" s="8" t="n">
        <v>2.5e-05</v>
      </c>
    </row>
    <row r="7" spans="1:3">
      <c r="A7" s="4" t="s">
        <v>67</v>
      </c>
      <c r="B7" s="5" t="n">
        <v>1200000000</v>
      </c>
      <c r="C7" s="5" t="n">
        <v>1200000000</v>
      </c>
    </row>
    <row r="8" spans="1:3">
      <c r="A8" s="4" t="s">
        <v>68</v>
      </c>
      <c r="B8" s="5" t="n">
        <v>170282321</v>
      </c>
      <c r="C8" s="5" t="n">
        <v>154636520</v>
      </c>
    </row>
    <row r="9" spans="1:3">
      <c r="A9" s="4" t="s">
        <v>69</v>
      </c>
      <c r="B9" s="5" t="n">
        <v>170282321</v>
      </c>
      <c r="C9" s="5" t="n">
        <v>154636520</v>
      </c>
    </row>
    <row r="10" spans="1:3">
      <c r="A10" s="4" t="s">
        <v>21</v>
      </c>
    </row>
    <row r="11" spans="1:3">
      <c r="A11" s="4" t="s">
        <v>67</v>
      </c>
      <c r="B11" s="5" t="n">
        <v>1000000000</v>
      </c>
      <c r="C11" s="5" t="n">
        <v>1000000000</v>
      </c>
    </row>
    <row r="12" spans="1:3">
      <c r="A12" s="4" t="s">
        <v>68</v>
      </c>
      <c r="B12" s="5" t="n">
        <v>132152095</v>
      </c>
      <c r="C12" s="5" t="n">
        <v>93570171</v>
      </c>
    </row>
    <row r="13" spans="1:3">
      <c r="A13" s="4" t="s">
        <v>69</v>
      </c>
      <c r="B13" s="5" t="n">
        <v>132152095</v>
      </c>
      <c r="C13" s="5" t="n">
        <v>93570171</v>
      </c>
    </row>
    <row r="14" spans="1:3">
      <c r="A14" s="4" t="s">
        <v>23</v>
      </c>
    </row>
    <row r="15" spans="1:3">
      <c r="A15" s="4" t="s">
        <v>67</v>
      </c>
      <c r="B15" s="5" t="n">
        <v>200000000</v>
      </c>
      <c r="C15" s="5" t="n">
        <v>200000000</v>
      </c>
    </row>
    <row r="16" spans="1:3">
      <c r="A16" s="4" t="s">
        <v>68</v>
      </c>
      <c r="B16" s="5" t="n">
        <v>38130226</v>
      </c>
      <c r="C16" s="5" t="n">
        <v>61066349</v>
      </c>
    </row>
    <row r="17" spans="1:3">
      <c r="A17" s="4" t="s">
        <v>69</v>
      </c>
      <c r="B17" s="5" t="n">
        <v>38130226</v>
      </c>
      <c r="C17" s="5" t="n">
        <v>61066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7</v>
      </c>
      <c r="B1" s="2" t="s">
        <v>71</v>
      </c>
      <c r="D1" s="2" t="s">
        <v>1</v>
      </c>
      <c r="F1" s="2" t="s">
        <v>258</v>
      </c>
    </row>
    <row r="2" spans="1:6">
      <c r="B2" s="2" t="s">
        <v>2</v>
      </c>
      <c r="C2" s="2" t="s">
        <v>72</v>
      </c>
      <c r="D2" s="2" t="s">
        <v>2</v>
      </c>
      <c r="E2" s="2" t="s">
        <v>72</v>
      </c>
      <c r="F2" s="2" t="s">
        <v>25</v>
      </c>
    </row>
    <row r="3" spans="1:6">
      <c r="A3" s="4" t="s">
        <v>259</v>
      </c>
    </row>
    <row r="4" spans="1:6">
      <c r="A4" s="3" t="s">
        <v>260</v>
      </c>
    </row>
    <row r="5" spans="1:6">
      <c r="A5" s="4" t="s">
        <v>261</v>
      </c>
      <c r="D5" s="4" t="s">
        <v>262</v>
      </c>
      <c r="E5" s="4" t="s">
        <v>262</v>
      </c>
    </row>
    <row r="6" spans="1:6">
      <c r="A6" s="4" t="s">
        <v>263</v>
      </c>
    </row>
    <row r="7" spans="1:6">
      <c r="A7" s="3" t="s">
        <v>260</v>
      </c>
    </row>
    <row r="8" spans="1:6">
      <c r="A8" s="4" t="s">
        <v>261</v>
      </c>
      <c r="B8" s="4" t="s">
        <v>264</v>
      </c>
      <c r="C8" s="4" t="s">
        <v>265</v>
      </c>
      <c r="D8" s="4" t="s">
        <v>266</v>
      </c>
      <c r="E8" s="4" t="s">
        <v>265</v>
      </c>
    </row>
    <row r="9" spans="1:6">
      <c r="A9" s="4" t="s">
        <v>267</v>
      </c>
    </row>
    <row r="10" spans="1:6">
      <c r="A10" s="3" t="s">
        <v>260</v>
      </c>
    </row>
    <row r="11" spans="1:6">
      <c r="A11" s="4" t="s">
        <v>261</v>
      </c>
      <c r="B11" s="4" t="s">
        <v>265</v>
      </c>
      <c r="C11" s="4" t="s">
        <v>265</v>
      </c>
      <c r="D11" s="4" t="s">
        <v>268</v>
      </c>
      <c r="E11" s="4" t="s">
        <v>269</v>
      </c>
    </row>
    <row r="12" spans="1:6">
      <c r="A12" s="4" t="s">
        <v>270</v>
      </c>
    </row>
    <row r="13" spans="1:6">
      <c r="A13" s="3" t="s">
        <v>260</v>
      </c>
    </row>
    <row r="14" spans="1:6">
      <c r="A14" s="4" t="s">
        <v>261</v>
      </c>
      <c r="D14" s="4" t="s">
        <v>262</v>
      </c>
    </row>
    <row r="15" spans="1:6">
      <c r="A15" s="4" t="s">
        <v>271</v>
      </c>
    </row>
    <row r="16" spans="1:6">
      <c r="A16" s="3" t="s">
        <v>260</v>
      </c>
    </row>
    <row r="17" spans="1:6">
      <c r="A17" s="4" t="s">
        <v>261</v>
      </c>
      <c r="B17" s="4" t="s">
        <v>272</v>
      </c>
      <c r="C17" s="4" t="s">
        <v>268</v>
      </c>
      <c r="D17" s="4" t="s">
        <v>272</v>
      </c>
      <c r="E17" s="4" t="s">
        <v>273</v>
      </c>
    </row>
    <row r="18" spans="1:6">
      <c r="A18" s="4" t="s">
        <v>274</v>
      </c>
    </row>
    <row r="19" spans="1:6">
      <c r="A19" s="3" t="s">
        <v>260</v>
      </c>
    </row>
    <row r="20" spans="1:6">
      <c r="A20" s="4" t="s">
        <v>261</v>
      </c>
      <c r="F20" s="4" t="s">
        <v>275</v>
      </c>
    </row>
    <row r="21" spans="1:6">
      <c r="A21" s="4" t="s">
        <v>276</v>
      </c>
    </row>
    <row r="22" spans="1:6">
      <c r="A22" s="3" t="s">
        <v>260</v>
      </c>
    </row>
    <row r="23" spans="1:6">
      <c r="A23" s="4" t="s">
        <v>261</v>
      </c>
      <c r="D23" s="4" t="s">
        <v>265</v>
      </c>
      <c r="F23" s="4" t="s">
        <v>273</v>
      </c>
    </row>
    <row r="24" spans="1:6">
      <c r="A24" s="4" t="s">
        <v>277</v>
      </c>
    </row>
    <row r="25" spans="1:6">
      <c r="A25" s="3" t="s">
        <v>260</v>
      </c>
    </row>
    <row r="26" spans="1:6">
      <c r="A26" s="4" t="s">
        <v>261</v>
      </c>
      <c r="D26" s="4" t="s">
        <v>264</v>
      </c>
      <c r="F26" s="4" t="s">
        <v>266</v>
      </c>
    </row>
    <row r="27" spans="1:6">
      <c r="A27" s="4" t="s">
        <v>278</v>
      </c>
    </row>
    <row r="28" spans="1:6">
      <c r="A28" s="3" t="s">
        <v>260</v>
      </c>
    </row>
    <row r="29" spans="1:6">
      <c r="A29" s="4" t="s">
        <v>261</v>
      </c>
      <c r="D29" s="4" t="s">
        <v>264</v>
      </c>
      <c r="F29"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4"/>
  </cols>
  <sheetData>
    <row r="1" spans="1:6">
      <c r="A1" s="1" t="s">
        <v>279</v>
      </c>
      <c r="B1" s="2" t="s">
        <v>280</v>
      </c>
      <c r="C1" s="2" t="s">
        <v>281</v>
      </c>
      <c r="D1" s="2" t="s">
        <v>282</v>
      </c>
      <c r="E1" s="2" t="s">
        <v>283</v>
      </c>
      <c r="F1" s="2" t="s">
        <v>26</v>
      </c>
    </row>
    <row r="2" spans="1:6">
      <c r="A2" s="3" t="s">
        <v>284</v>
      </c>
    </row>
    <row r="3" spans="1:6">
      <c r="A3" s="4" t="s">
        <v>285</v>
      </c>
      <c r="D3" s="5" t="n">
        <v>2</v>
      </c>
    </row>
    <row r="4" spans="1:6">
      <c r="A4" s="4" t="s">
        <v>37</v>
      </c>
      <c r="D4" s="7" t="n">
        <v>88324</v>
      </c>
      <c r="E4" s="7" t="n">
        <v>16672</v>
      </c>
    </row>
    <row r="5" spans="1:6">
      <c r="A5" s="4" t="s">
        <v>286</v>
      </c>
    </row>
    <row r="6" spans="1:6">
      <c r="A6" s="3" t="s">
        <v>284</v>
      </c>
    </row>
    <row r="7" spans="1:6">
      <c r="A7" s="4" t="s">
        <v>287</v>
      </c>
      <c r="C7" s="7" t="n">
        <v>19900</v>
      </c>
    </row>
    <row r="8" spans="1:6">
      <c r="A8" s="4" t="s">
        <v>288</v>
      </c>
      <c r="C8" s="5" t="n">
        <v>19400</v>
      </c>
    </row>
    <row r="9" spans="1:6">
      <c r="A9" s="4" t="s">
        <v>289</v>
      </c>
      <c r="C9" s="5" t="n">
        <v>500</v>
      </c>
    </row>
    <row r="10" spans="1:6">
      <c r="A10" s="4" t="s">
        <v>290</v>
      </c>
      <c r="C10" s="7" t="n">
        <v>3900</v>
      </c>
    </row>
    <row r="11" spans="1:6">
      <c r="A11" s="4" t="s">
        <v>291</v>
      </c>
      <c r="C11" s="4" t="s">
        <v>292</v>
      </c>
    </row>
    <row r="12" spans="1:6">
      <c r="A12" s="4" t="s">
        <v>37</v>
      </c>
      <c r="C12" s="7" t="n">
        <v>18600</v>
      </c>
    </row>
    <row r="13" spans="1:6">
      <c r="A13" s="4" t="s">
        <v>293</v>
      </c>
      <c r="C13" s="7" t="n">
        <v>7000</v>
      </c>
    </row>
    <row r="14" spans="1:6">
      <c r="A14" s="4" t="s">
        <v>294</v>
      </c>
      <c r="C14" s="4" t="s">
        <v>295</v>
      </c>
    </row>
    <row r="15" spans="1:6">
      <c r="A15" s="4" t="s">
        <v>296</v>
      </c>
      <c r="C15" s="7" t="n">
        <v>-5700</v>
      </c>
    </row>
    <row r="16" spans="1:6">
      <c r="A16" s="4" t="s">
        <v>297</v>
      </c>
      <c r="D16" s="5" t="n">
        <v>600</v>
      </c>
    </row>
    <row r="17" spans="1:6">
      <c r="A17" s="4" t="s">
        <v>298</v>
      </c>
    </row>
    <row r="18" spans="1:6">
      <c r="A18" s="3" t="s">
        <v>284</v>
      </c>
    </row>
    <row r="19" spans="1:6">
      <c r="A19" s="4" t="s">
        <v>293</v>
      </c>
      <c r="C19" s="5" t="n">
        <v>5600</v>
      </c>
    </row>
    <row r="20" spans="1:6">
      <c r="A20" s="4" t="s">
        <v>299</v>
      </c>
    </row>
    <row r="21" spans="1:6">
      <c r="A21" s="3" t="s">
        <v>284</v>
      </c>
    </row>
    <row r="22" spans="1:6">
      <c r="A22" s="4" t="s">
        <v>293</v>
      </c>
      <c r="C22" s="7" t="n">
        <v>1400</v>
      </c>
    </row>
    <row r="23" spans="1:6">
      <c r="A23" s="4" t="s">
        <v>300</v>
      </c>
    </row>
    <row r="24" spans="1:6">
      <c r="A24" s="3" t="s">
        <v>284</v>
      </c>
    </row>
    <row r="25" spans="1:6">
      <c r="A25" s="4" t="s">
        <v>287</v>
      </c>
      <c r="B25" s="7" t="n">
        <v>67500</v>
      </c>
    </row>
    <row r="26" spans="1:6">
      <c r="A26" s="4" t="s">
        <v>288</v>
      </c>
      <c r="B26" s="7" t="n">
        <v>3700</v>
      </c>
    </row>
    <row r="27" spans="1:6">
      <c r="A27" s="4" t="s">
        <v>291</v>
      </c>
      <c r="B27" s="4" t="s">
        <v>292</v>
      </c>
    </row>
    <row r="28" spans="1:6">
      <c r="A28" s="4" t="s">
        <v>37</v>
      </c>
      <c r="B28" s="7" t="n">
        <v>53100</v>
      </c>
    </row>
    <row r="29" spans="1:6">
      <c r="A29" s="4" t="s">
        <v>293</v>
      </c>
      <c r="B29" s="7" t="n">
        <v>19000</v>
      </c>
    </row>
    <row r="30" spans="1:6">
      <c r="A30" s="4" t="s">
        <v>294</v>
      </c>
      <c r="B30" s="4" t="s">
        <v>301</v>
      </c>
    </row>
    <row r="31" spans="1:6">
      <c r="A31" s="4" t="s">
        <v>296</v>
      </c>
      <c r="B31" s="7" t="n">
        <v>-2600</v>
      </c>
    </row>
    <row r="32" spans="1:6">
      <c r="A32" s="4" t="s">
        <v>297</v>
      </c>
      <c r="D32" s="7" t="n">
        <v>400</v>
      </c>
    </row>
    <row r="33" spans="1:6">
      <c r="A33" s="4" t="s">
        <v>302</v>
      </c>
      <c r="B33" s="5" t="n">
        <v>1206364</v>
      </c>
    </row>
    <row r="34" spans="1:6">
      <c r="A34" s="4" t="s">
        <v>303</v>
      </c>
      <c r="B34" s="7" t="n">
        <v>63800</v>
      </c>
    </row>
    <row r="35" spans="1:6">
      <c r="A35" s="4" t="s">
        <v>304</v>
      </c>
      <c r="B35" s="9" t="n">
        <v>52.87</v>
      </c>
    </row>
    <row r="36" spans="1:6">
      <c r="A36" s="4" t="s">
        <v>305</v>
      </c>
      <c r="B36" s="5" t="n">
        <v>104426</v>
      </c>
    </row>
    <row r="37" spans="1:6">
      <c r="A37" s="4" t="s">
        <v>306</v>
      </c>
      <c r="B37" s="7" t="n">
        <v>5500</v>
      </c>
    </row>
    <row r="38" spans="1:6">
      <c r="A38" s="4" t="s">
        <v>307</v>
      </c>
      <c r="B38" s="7" t="n">
        <v>-1400</v>
      </c>
    </row>
    <row r="39" spans="1:6"/>
    <row r="40" spans="1:6">
      <c r="A40" s="4" t="s">
        <v>26</v>
      </c>
      <c r="B40" s="4" t="s">
        <v>60</v>
      </c>
    </row>
  </sheetData>
  <mergeCells count="3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F39"/>
    <mergeCell ref="B40:F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8</v>
      </c>
      <c r="B1" s="2" t="s">
        <v>1</v>
      </c>
    </row>
    <row r="2" spans="1:4">
      <c r="B2" s="2" t="s">
        <v>2</v>
      </c>
      <c r="C2" s="2" t="s">
        <v>25</v>
      </c>
      <c r="D2" s="2" t="s">
        <v>26</v>
      </c>
    </row>
    <row r="3" spans="1:4">
      <c r="A3" s="3" t="s">
        <v>284</v>
      </c>
    </row>
    <row r="4" spans="1:4">
      <c r="A4" s="4" t="s">
        <v>37</v>
      </c>
      <c r="B4" s="7" t="n">
        <v>88324</v>
      </c>
      <c r="C4" s="7" t="n">
        <v>16672</v>
      </c>
    </row>
    <row r="5" spans="1:4">
      <c r="A5" s="4" t="s">
        <v>309</v>
      </c>
    </row>
    <row r="6" spans="1:4">
      <c r="A6" s="3" t="s">
        <v>284</v>
      </c>
    </row>
    <row r="7" spans="1:4">
      <c r="A7" s="4" t="s">
        <v>37</v>
      </c>
      <c r="B7" s="5" t="n">
        <v>71652</v>
      </c>
    </row>
    <row r="8" spans="1:4">
      <c r="A8" s="4" t="s">
        <v>310</v>
      </c>
      <c r="B8" s="5" t="n">
        <v>25920</v>
      </c>
    </row>
    <row r="9" spans="1:4">
      <c r="A9" s="4" t="s">
        <v>311</v>
      </c>
      <c r="B9" s="5" t="n">
        <v>842</v>
      </c>
    </row>
    <row r="10" spans="1:4">
      <c r="A10" s="4" t="s">
        <v>307</v>
      </c>
      <c r="B10" s="5" t="n">
        <v>-11041</v>
      </c>
    </row>
    <row r="11" spans="1:4">
      <c r="A11" s="4" t="s">
        <v>312</v>
      </c>
      <c r="B11" s="7" t="n">
        <v>87373</v>
      </c>
    </row>
    <row r="12" spans="1:4"/>
    <row r="13" spans="1:4">
      <c r="A13" s="4" t="s">
        <v>26</v>
      </c>
      <c r="B13" s="4" t="s">
        <v>60</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3</v>
      </c>
      <c r="B1" s="2" t="s">
        <v>2</v>
      </c>
      <c r="C1" s="2" t="s">
        <v>314</v>
      </c>
      <c r="D1" s="2" t="s">
        <v>25</v>
      </c>
    </row>
    <row r="2" spans="1:5">
      <c r="A2" s="3" t="s">
        <v>315</v>
      </c>
    </row>
    <row r="3" spans="1:5">
      <c r="A3" s="4" t="s">
        <v>31</v>
      </c>
      <c r="B3" s="7" t="n">
        <v>30274</v>
      </c>
      <c r="D3" s="7" t="n">
        <v>23843</v>
      </c>
      <c r="E3" s="4" t="s">
        <v>26</v>
      </c>
    </row>
    <row r="4" spans="1:5">
      <c r="A4" s="4" t="s">
        <v>35</v>
      </c>
      <c r="B4" s="5" t="n">
        <v>72454</v>
      </c>
      <c r="D4" s="5" t="n">
        <v>49684</v>
      </c>
      <c r="E4" s="4" t="s">
        <v>26</v>
      </c>
    </row>
    <row r="5" spans="1:5">
      <c r="A5" s="4" t="s">
        <v>316</v>
      </c>
      <c r="B5" s="5" t="n">
        <v>102728</v>
      </c>
      <c r="C5" s="7" t="n">
        <v>99628</v>
      </c>
      <c r="D5" s="5" t="n">
        <v>73527</v>
      </c>
    </row>
    <row r="6" spans="1:5">
      <c r="A6" s="3" t="s">
        <v>317</v>
      </c>
    </row>
    <row r="7" spans="1:5">
      <c r="A7" s="4" t="s">
        <v>44</v>
      </c>
      <c r="B7" s="5" t="n">
        <v>243770</v>
      </c>
      <c r="D7" s="5" t="n">
        <v>170123</v>
      </c>
      <c r="E7" s="4" t="s">
        <v>26</v>
      </c>
    </row>
    <row r="8" spans="1:5">
      <c r="A8" s="4" t="s">
        <v>46</v>
      </c>
      <c r="B8" s="5" t="n">
        <v>296119</v>
      </c>
      <c r="D8" s="5" t="n">
        <v>198933</v>
      </c>
      <c r="E8" s="4" t="s">
        <v>26</v>
      </c>
    </row>
    <row r="9" spans="1:5">
      <c r="A9" s="4" t="s">
        <v>318</v>
      </c>
      <c r="B9" s="5" t="n">
        <v>539889</v>
      </c>
      <c r="C9" s="7" t="n">
        <v>478000</v>
      </c>
      <c r="D9" s="5" t="n">
        <v>369056</v>
      </c>
    </row>
    <row r="10" spans="1:5">
      <c r="A10" s="4" t="s">
        <v>43</v>
      </c>
      <c r="B10" s="5" t="n">
        <v>11645</v>
      </c>
      <c r="D10" s="5" t="n">
        <v>9707</v>
      </c>
      <c r="E10" s="4" t="s">
        <v>26</v>
      </c>
    </row>
    <row r="11" spans="1:5">
      <c r="A11" s="4" t="s">
        <v>319</v>
      </c>
      <c r="B11" s="7" t="n">
        <v>354581</v>
      </c>
      <c r="D11" s="5" t="n">
        <v>217063</v>
      </c>
      <c r="E11" s="4" t="s">
        <v>26</v>
      </c>
    </row>
    <row r="12" spans="1:5">
      <c r="A12" s="4" t="s">
        <v>320</v>
      </c>
    </row>
    <row r="13" spans="1:5">
      <c r="A13" s="3" t="s">
        <v>315</v>
      </c>
    </row>
    <row r="14" spans="1:5">
      <c r="A14" s="4" t="s">
        <v>31</v>
      </c>
      <c r="D14" s="5" t="n">
        <v>23843</v>
      </c>
    </row>
    <row r="15" spans="1:5">
      <c r="A15" s="4" t="s">
        <v>35</v>
      </c>
      <c r="D15" s="5" t="n">
        <v>49684</v>
      </c>
    </row>
    <row r="16" spans="1:5">
      <c r="A16" s="4" t="s">
        <v>316</v>
      </c>
      <c r="D16" s="5" t="n">
        <v>73527</v>
      </c>
    </row>
    <row r="17" spans="1:5">
      <c r="A17" s="3" t="s">
        <v>317</v>
      </c>
    </row>
    <row r="18" spans="1:5">
      <c r="A18" s="4" t="s">
        <v>44</v>
      </c>
      <c r="D18" s="5" t="n">
        <v>170123</v>
      </c>
    </row>
    <row r="19" spans="1:5">
      <c r="A19" s="4" t="s">
        <v>46</v>
      </c>
      <c r="D19" s="5" t="n">
        <v>198933</v>
      </c>
    </row>
    <row r="20" spans="1:5">
      <c r="A20" s="4" t="s">
        <v>318</v>
      </c>
      <c r="D20" s="5" t="n">
        <v>369056</v>
      </c>
    </row>
    <row r="21" spans="1:5">
      <c r="A21" s="4" t="s">
        <v>43</v>
      </c>
      <c r="D21" s="5" t="n">
        <v>9707</v>
      </c>
    </row>
    <row r="22" spans="1:5">
      <c r="A22" s="4" t="s">
        <v>319</v>
      </c>
      <c r="D22" s="5" t="n">
        <v>217063</v>
      </c>
    </row>
    <row r="23" spans="1:5">
      <c r="A23" s="4" t="s">
        <v>321</v>
      </c>
    </row>
    <row r="24" spans="1:5">
      <c r="A24" s="3" t="s">
        <v>315</v>
      </c>
    </row>
    <row r="25" spans="1:5">
      <c r="A25" s="4" t="s">
        <v>31</v>
      </c>
      <c r="D25" s="5" t="n">
        <v>27679</v>
      </c>
    </row>
    <row r="26" spans="1:5">
      <c r="A26" s="4" t="s">
        <v>35</v>
      </c>
      <c r="D26" s="5" t="n">
        <v>33709</v>
      </c>
    </row>
    <row r="27" spans="1:5">
      <c r="A27" s="4" t="s">
        <v>316</v>
      </c>
      <c r="D27" s="5" t="n">
        <v>61388</v>
      </c>
    </row>
    <row r="28" spans="1:5">
      <c r="A28" s="3" t="s">
        <v>317</v>
      </c>
    </row>
    <row r="29" spans="1:5">
      <c r="A29" s="4" t="s">
        <v>44</v>
      </c>
      <c r="D29" s="5" t="n">
        <v>233498</v>
      </c>
    </row>
    <row r="30" spans="1:5">
      <c r="A30" s="4" t="s">
        <v>46</v>
      </c>
      <c r="D30" s="5" t="n">
        <v>292573</v>
      </c>
    </row>
    <row r="31" spans="1:5">
      <c r="A31" s="4" t="s">
        <v>318</v>
      </c>
      <c r="D31" s="5" t="n">
        <v>526071</v>
      </c>
    </row>
    <row r="32" spans="1:5">
      <c r="A32" s="4" t="s">
        <v>43</v>
      </c>
      <c r="D32" s="5" t="n">
        <v>9414</v>
      </c>
    </row>
    <row r="33" spans="1:5">
      <c r="A33" s="4" t="s">
        <v>319</v>
      </c>
      <c r="D33" s="5" t="n">
        <v>48202</v>
      </c>
    </row>
    <row r="34" spans="1:5">
      <c r="A34" s="4" t="s">
        <v>322</v>
      </c>
    </row>
    <row r="35" spans="1:5">
      <c r="A35" s="3" t="s">
        <v>315</v>
      </c>
    </row>
    <row r="36" spans="1:5">
      <c r="A36" s="4" t="s">
        <v>31</v>
      </c>
      <c r="D36" s="5" t="n">
        <v>-3836</v>
      </c>
    </row>
    <row r="37" spans="1:5">
      <c r="A37" s="4" t="s">
        <v>35</v>
      </c>
      <c r="D37" s="5" t="n">
        <v>15975</v>
      </c>
    </row>
    <row r="38" spans="1:5">
      <c r="A38" s="4" t="s">
        <v>316</v>
      </c>
      <c r="D38" s="5" t="n">
        <v>12139</v>
      </c>
    </row>
    <row r="39" spans="1:5">
      <c r="A39" s="3" t="s">
        <v>317</v>
      </c>
    </row>
    <row r="40" spans="1:5">
      <c r="A40" s="4" t="s">
        <v>44</v>
      </c>
      <c r="D40" s="5" t="n">
        <v>-63375</v>
      </c>
    </row>
    <row r="41" spans="1:5">
      <c r="A41" s="4" t="s">
        <v>46</v>
      </c>
      <c r="D41" s="5" t="n">
        <v>-93640</v>
      </c>
    </row>
    <row r="42" spans="1:5">
      <c r="A42" s="4" t="s">
        <v>318</v>
      </c>
      <c r="D42" s="5" t="n">
        <v>-157015</v>
      </c>
    </row>
    <row r="43" spans="1:5">
      <c r="A43" s="4" t="s">
        <v>43</v>
      </c>
      <c r="D43" s="5" t="n">
        <v>293</v>
      </c>
    </row>
    <row r="44" spans="1:5">
      <c r="A44" s="4" t="s">
        <v>319</v>
      </c>
      <c r="D44" s="7" t="n">
        <v>168861</v>
      </c>
    </row>
    <row r="45" spans="1:5"/>
    <row r="46" spans="1:5">
      <c r="A46" s="4" t="s">
        <v>26</v>
      </c>
      <c r="B46" s="4" t="s">
        <v>60</v>
      </c>
    </row>
  </sheetData>
  <mergeCells count="3">
    <mergeCell ref="D1:E1"/>
    <mergeCell ref="A45:E45"/>
    <mergeCell ref="B46:E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323</v>
      </c>
      <c r="B1" s="2" t="s">
        <v>71</v>
      </c>
      <c r="E1" s="2" t="s">
        <v>1</v>
      </c>
    </row>
    <row r="2" spans="1:7">
      <c r="B2" s="2" t="s">
        <v>2</v>
      </c>
      <c r="C2" s="2" t="s">
        <v>72</v>
      </c>
      <c r="E2" s="2" t="s">
        <v>2</v>
      </c>
      <c r="F2" s="2" t="s">
        <v>72</v>
      </c>
    </row>
    <row r="3" spans="1:7">
      <c r="A3" s="3" t="s">
        <v>324</v>
      </c>
    </row>
    <row r="4" spans="1:7">
      <c r="A4" s="4" t="s">
        <v>74</v>
      </c>
      <c r="B4" s="7" t="n">
        <v>221117</v>
      </c>
      <c r="C4" s="7" t="n">
        <v>160076</v>
      </c>
      <c r="D4" s="4" t="s">
        <v>26</v>
      </c>
      <c r="E4" s="7" t="n">
        <v>663339</v>
      </c>
      <c r="F4" s="7" t="n">
        <v>471825</v>
      </c>
      <c r="G4" s="4" t="s">
        <v>26</v>
      </c>
    </row>
    <row r="5" spans="1:7">
      <c r="A5" s="4" t="s">
        <v>75</v>
      </c>
      <c r="B5" s="5" t="n">
        <v>68296</v>
      </c>
      <c r="C5" s="5" t="n">
        <v>45594</v>
      </c>
      <c r="D5" s="4" t="s">
        <v>26</v>
      </c>
      <c r="E5" s="5" t="n">
        <v>188370</v>
      </c>
      <c r="F5" s="5" t="n">
        <v>121620</v>
      </c>
      <c r="G5" s="4" t="s">
        <v>26</v>
      </c>
    </row>
    <row r="6" spans="1:7">
      <c r="A6" s="4" t="s">
        <v>76</v>
      </c>
      <c r="B6" s="5" t="n">
        <v>289413</v>
      </c>
      <c r="C6" s="5" t="n">
        <v>205670</v>
      </c>
      <c r="D6" s="4" t="s">
        <v>26</v>
      </c>
      <c r="E6" s="5" t="n">
        <v>851709</v>
      </c>
      <c r="F6" s="5" t="n">
        <v>593445</v>
      </c>
      <c r="G6" s="4" t="s">
        <v>26</v>
      </c>
    </row>
    <row r="7" spans="1:7">
      <c r="A7" s="4" t="s">
        <v>79</v>
      </c>
      <c r="B7" s="5" t="n">
        <v>193798</v>
      </c>
      <c r="C7" s="5" t="n">
        <v>122464</v>
      </c>
      <c r="D7" s="4" t="s">
        <v>26</v>
      </c>
      <c r="E7" s="5" t="n">
        <v>538944</v>
      </c>
      <c r="F7" s="5" t="n">
        <v>363631</v>
      </c>
      <c r="G7" s="4" t="s">
        <v>26</v>
      </c>
    </row>
    <row r="8" spans="1:7">
      <c r="A8" s="3" t="s">
        <v>80</v>
      </c>
    </row>
    <row r="9" spans="1:7">
      <c r="A9" s="4" t="s">
        <v>81</v>
      </c>
      <c r="B9" s="5" t="n">
        <v>169860</v>
      </c>
      <c r="C9" s="5" t="n">
        <v>126746</v>
      </c>
      <c r="D9" s="4" t="s">
        <v>26</v>
      </c>
      <c r="E9" s="5" t="n">
        <v>466466</v>
      </c>
      <c r="F9" s="5" t="n">
        <v>366745</v>
      </c>
      <c r="G9" s="4" t="s">
        <v>26</v>
      </c>
    </row>
    <row r="10" spans="1:7">
      <c r="A10" s="4" t="s">
        <v>85</v>
      </c>
      <c r="B10" s="5" t="n">
        <v>-82282</v>
      </c>
      <c r="C10" s="5" t="n">
        <v>-94499</v>
      </c>
      <c r="D10" s="4" t="s">
        <v>26</v>
      </c>
      <c r="E10" s="5" t="n">
        <v>-201178</v>
      </c>
      <c r="F10" s="5" t="n">
        <v>-284379</v>
      </c>
      <c r="G10" s="4" t="s">
        <v>26</v>
      </c>
    </row>
    <row r="11" spans="1:7">
      <c r="A11" s="4" t="s">
        <v>89</v>
      </c>
      <c r="B11" s="7" t="n">
        <v>-85674</v>
      </c>
      <c r="C11" s="7" t="n">
        <v>-96835</v>
      </c>
      <c r="D11" s="4" t="s">
        <v>325</v>
      </c>
      <c r="E11" s="7" t="n">
        <v>-209792</v>
      </c>
      <c r="F11" s="7" t="n">
        <v>-313506</v>
      </c>
      <c r="G11" s="4" t="s">
        <v>97</v>
      </c>
    </row>
    <row r="12" spans="1:7">
      <c r="A12" s="4" t="s">
        <v>326</v>
      </c>
      <c r="B12" s="9" t="n">
        <v>-0.51</v>
      </c>
      <c r="C12" s="9" t="n">
        <v>-0.67</v>
      </c>
      <c r="D12" s="4" t="s">
        <v>26</v>
      </c>
      <c r="E12" s="9" t="n">
        <v>-1.3</v>
      </c>
      <c r="F12" s="9" t="n">
        <v>-2.62</v>
      </c>
      <c r="G12" s="4" t="s">
        <v>26</v>
      </c>
    </row>
    <row r="13" spans="1:7">
      <c r="A13" s="4" t="s">
        <v>320</v>
      </c>
    </row>
    <row r="14" spans="1:7">
      <c r="A14" s="3" t="s">
        <v>324</v>
      </c>
    </row>
    <row r="15" spans="1:7">
      <c r="A15" s="4" t="s">
        <v>74</v>
      </c>
      <c r="C15" s="7" t="n">
        <v>160076</v>
      </c>
      <c r="F15" s="7" t="n">
        <v>471825</v>
      </c>
    </row>
    <row r="16" spans="1:7">
      <c r="A16" s="4" t="s">
        <v>75</v>
      </c>
      <c r="C16" s="5" t="n">
        <v>45594</v>
      </c>
      <c r="F16" s="5" t="n">
        <v>121620</v>
      </c>
    </row>
    <row r="17" spans="1:7">
      <c r="A17" s="4" t="s">
        <v>76</v>
      </c>
      <c r="C17" s="5" t="n">
        <v>205670</v>
      </c>
      <c r="F17" s="5" t="n">
        <v>593445</v>
      </c>
    </row>
    <row r="18" spans="1:7">
      <c r="A18" s="4" t="s">
        <v>79</v>
      </c>
      <c r="C18" s="5" t="n">
        <v>122464</v>
      </c>
      <c r="F18" s="5" t="n">
        <v>363631</v>
      </c>
    </row>
    <row r="19" spans="1:7">
      <c r="A19" s="3" t="s">
        <v>80</v>
      </c>
    </row>
    <row r="20" spans="1:7">
      <c r="A20" s="4" t="s">
        <v>81</v>
      </c>
      <c r="C20" s="5" t="n">
        <v>126746</v>
      </c>
      <c r="F20" s="5" t="n">
        <v>366745</v>
      </c>
    </row>
    <row r="21" spans="1:7">
      <c r="A21" s="4" t="s">
        <v>85</v>
      </c>
      <c r="C21" s="5" t="n">
        <v>-94499</v>
      </c>
      <c r="F21" s="5" t="n">
        <v>-284379</v>
      </c>
    </row>
    <row r="22" spans="1:7">
      <c r="A22" s="4" t="s">
        <v>89</v>
      </c>
      <c r="C22" s="7" t="n">
        <v>-96835</v>
      </c>
      <c r="F22" s="7" t="n">
        <v>-313506</v>
      </c>
    </row>
    <row r="23" spans="1:7">
      <c r="A23" s="4" t="s">
        <v>326</v>
      </c>
      <c r="C23" s="9" t="n">
        <v>-0.67</v>
      </c>
      <c r="F23" s="9" t="n">
        <v>-2.62</v>
      </c>
    </row>
    <row r="24" spans="1:7">
      <c r="A24" s="4" t="s">
        <v>321</v>
      </c>
    </row>
    <row r="25" spans="1:7">
      <c r="A25" s="3" t="s">
        <v>324</v>
      </c>
    </row>
    <row r="26" spans="1:7">
      <c r="A26" s="4" t="s">
        <v>74</v>
      </c>
      <c r="C26" s="7" t="n">
        <v>143142</v>
      </c>
      <c r="F26" s="7" t="n">
        <v>411307</v>
      </c>
    </row>
    <row r="27" spans="1:7">
      <c r="A27" s="4" t="s">
        <v>75</v>
      </c>
      <c r="C27" s="5" t="n">
        <v>48621</v>
      </c>
      <c r="F27" s="5" t="n">
        <v>129460</v>
      </c>
    </row>
    <row r="28" spans="1:7">
      <c r="A28" s="4" t="s">
        <v>76</v>
      </c>
      <c r="C28" s="5" t="n">
        <v>191763</v>
      </c>
      <c r="F28" s="5" t="n">
        <v>540767</v>
      </c>
    </row>
    <row r="29" spans="1:7">
      <c r="A29" s="4" t="s">
        <v>79</v>
      </c>
      <c r="C29" s="5" t="n">
        <v>108557</v>
      </c>
      <c r="F29" s="5" t="n">
        <v>310953</v>
      </c>
    </row>
    <row r="30" spans="1:7">
      <c r="A30" s="3" t="s">
        <v>80</v>
      </c>
    </row>
    <row r="31" spans="1:7">
      <c r="A31" s="4" t="s">
        <v>81</v>
      </c>
      <c r="C31" s="5" t="n">
        <v>128007</v>
      </c>
      <c r="F31" s="5" t="n">
        <v>368026</v>
      </c>
    </row>
    <row r="32" spans="1:7">
      <c r="A32" s="4" t="s">
        <v>85</v>
      </c>
      <c r="C32" s="5" t="n">
        <v>-109667</v>
      </c>
      <c r="F32" s="5" t="n">
        <v>-338338</v>
      </c>
    </row>
    <row r="33" spans="1:7">
      <c r="A33" s="4" t="s">
        <v>89</v>
      </c>
      <c r="C33" s="7" t="n">
        <v>-111977</v>
      </c>
      <c r="F33" s="7" t="n">
        <v>-367358</v>
      </c>
    </row>
    <row r="34" spans="1:7">
      <c r="A34" s="4" t="s">
        <v>326</v>
      </c>
      <c r="C34" s="9" t="n">
        <v>-0.78</v>
      </c>
      <c r="F34" s="9" t="n">
        <v>-3.07</v>
      </c>
    </row>
    <row r="35" spans="1:7">
      <c r="A35" s="4" t="s">
        <v>322</v>
      </c>
    </row>
    <row r="36" spans="1:7">
      <c r="A36" s="3" t="s">
        <v>324</v>
      </c>
    </row>
    <row r="37" spans="1:7">
      <c r="A37" s="4" t="s">
        <v>74</v>
      </c>
      <c r="C37" s="7" t="n">
        <v>16934</v>
      </c>
      <c r="F37" s="7" t="n">
        <v>60518</v>
      </c>
    </row>
    <row r="38" spans="1:7">
      <c r="A38" s="4" t="s">
        <v>75</v>
      </c>
      <c r="C38" s="5" t="n">
        <v>-3027</v>
      </c>
      <c r="F38" s="5" t="n">
        <v>-7840</v>
      </c>
    </row>
    <row r="39" spans="1:7">
      <c r="A39" s="4" t="s">
        <v>76</v>
      </c>
      <c r="C39" s="5" t="n">
        <v>13907</v>
      </c>
      <c r="F39" s="5" t="n">
        <v>52678</v>
      </c>
    </row>
    <row r="40" spans="1:7">
      <c r="A40" s="4" t="s">
        <v>79</v>
      </c>
      <c r="C40" s="5" t="n">
        <v>13907</v>
      </c>
      <c r="F40" s="5" t="n">
        <v>52678</v>
      </c>
    </row>
    <row r="41" spans="1:7">
      <c r="A41" s="3" t="s">
        <v>80</v>
      </c>
    </row>
    <row r="42" spans="1:7">
      <c r="A42" s="4" t="s">
        <v>81</v>
      </c>
      <c r="C42" s="5" t="n">
        <v>-1261</v>
      </c>
      <c r="F42" s="5" t="n">
        <v>-1281</v>
      </c>
    </row>
    <row r="43" spans="1:7">
      <c r="A43" s="4" t="s">
        <v>85</v>
      </c>
      <c r="C43" s="5" t="n">
        <v>15168</v>
      </c>
      <c r="F43" s="5" t="n">
        <v>53959</v>
      </c>
    </row>
    <row r="44" spans="1:7">
      <c r="A44" s="4" t="s">
        <v>89</v>
      </c>
      <c r="C44" s="7" t="n">
        <v>15142</v>
      </c>
      <c r="F44" s="7" t="n">
        <v>53852</v>
      </c>
    </row>
    <row r="45" spans="1:7">
      <c r="A45" s="4" t="s">
        <v>326</v>
      </c>
      <c r="C45" s="9" t="n">
        <v>0.11</v>
      </c>
      <c r="F45" s="9" t="n">
        <v>0.45</v>
      </c>
    </row>
    <row r="46" spans="1:7"/>
    <row r="47" spans="1:7">
      <c r="A47" s="4" t="s">
        <v>26</v>
      </c>
      <c r="B47" s="4" t="s">
        <v>60</v>
      </c>
    </row>
    <row r="48" spans="1:7">
      <c r="A48" s="4" t="s">
        <v>90</v>
      </c>
      <c r="B48" s="4" t="s">
        <v>60</v>
      </c>
    </row>
    <row r="49" spans="1:7">
      <c r="A49" s="4" t="s">
        <v>94</v>
      </c>
      <c r="B49" s="4" t="s">
        <v>60</v>
      </c>
    </row>
  </sheetData>
  <mergeCells count="9">
    <mergeCell ref="A1:A2"/>
    <mergeCell ref="B1:D1"/>
    <mergeCell ref="E1:G1"/>
    <mergeCell ref="C2:D2"/>
    <mergeCell ref="F2:G2"/>
    <mergeCell ref="A46:G46"/>
    <mergeCell ref="B47:G47"/>
    <mergeCell ref="B48:G48"/>
    <mergeCell ref="B49:G4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7</v>
      </c>
      <c r="B1" s="2" t="s">
        <v>71</v>
      </c>
      <c r="E1" s="2" t="s">
        <v>1</v>
      </c>
    </row>
    <row r="2" spans="1:7">
      <c r="B2" s="2" t="s">
        <v>2</v>
      </c>
      <c r="C2" s="2" t="s">
        <v>72</v>
      </c>
      <c r="E2" s="2" t="s">
        <v>2</v>
      </c>
      <c r="F2" s="2" t="s">
        <v>72</v>
      </c>
    </row>
    <row r="3" spans="1:7">
      <c r="A3" s="3" t="s">
        <v>328</v>
      </c>
    </row>
    <row r="4" spans="1:7">
      <c r="A4" s="4" t="s">
        <v>76</v>
      </c>
      <c r="B4" s="7" t="n">
        <v>289413</v>
      </c>
      <c r="C4" s="7" t="n">
        <v>205670</v>
      </c>
      <c r="D4" s="4" t="s">
        <v>26</v>
      </c>
      <c r="E4" s="7" t="n">
        <v>851709</v>
      </c>
      <c r="F4" s="7" t="n">
        <v>593445</v>
      </c>
      <c r="G4" s="4" t="s">
        <v>26</v>
      </c>
    </row>
    <row r="5" spans="1:7">
      <c r="A5" s="4" t="s">
        <v>329</v>
      </c>
    </row>
    <row r="6" spans="1:7">
      <c r="A6" s="3" t="s">
        <v>328</v>
      </c>
    </row>
    <row r="7" spans="1:7">
      <c r="A7" s="4" t="s">
        <v>76</v>
      </c>
      <c r="B7" s="5" t="n">
        <v>135276</v>
      </c>
      <c r="C7" s="5" t="n">
        <v>114323</v>
      </c>
      <c r="E7" s="5" t="n">
        <v>488416</v>
      </c>
      <c r="F7" s="5" t="n">
        <v>325533</v>
      </c>
    </row>
    <row r="8" spans="1:7">
      <c r="A8" s="4" t="s">
        <v>330</v>
      </c>
    </row>
    <row r="9" spans="1:7">
      <c r="A9" s="3" t="s">
        <v>328</v>
      </c>
    </row>
    <row r="10" spans="1:7">
      <c r="A10" s="4" t="s">
        <v>76</v>
      </c>
      <c r="B10" s="5" t="n">
        <v>74916</v>
      </c>
      <c r="C10" s="5" t="n">
        <v>39271</v>
      </c>
      <c r="E10" s="5" t="n">
        <v>164089</v>
      </c>
      <c r="F10" s="5" t="n">
        <v>99289</v>
      </c>
    </row>
    <row r="11" spans="1:7">
      <c r="A11" s="4" t="s">
        <v>331</v>
      </c>
    </row>
    <row r="12" spans="1:7">
      <c r="A12" s="3" t="s">
        <v>328</v>
      </c>
    </row>
    <row r="13" spans="1:7">
      <c r="A13" s="4" t="s">
        <v>76</v>
      </c>
      <c r="B13" s="5" t="n">
        <v>68622</v>
      </c>
      <c r="C13" s="5" t="n">
        <v>45443</v>
      </c>
      <c r="E13" s="5" t="n">
        <v>172774</v>
      </c>
      <c r="F13" s="5" t="n">
        <v>141233</v>
      </c>
    </row>
    <row r="14" spans="1:7">
      <c r="A14" s="4" t="s">
        <v>332</v>
      </c>
    </row>
    <row r="15" spans="1:7">
      <c r="A15" s="3" t="s">
        <v>328</v>
      </c>
    </row>
    <row r="16" spans="1:7">
      <c r="A16" s="4" t="s">
        <v>76</v>
      </c>
      <c r="B16" s="7" t="n">
        <v>10599</v>
      </c>
      <c r="C16" s="5" t="n">
        <v>6633</v>
      </c>
      <c r="E16" s="7" t="n">
        <v>26430</v>
      </c>
      <c r="F16" s="5" t="n">
        <v>27390</v>
      </c>
    </row>
    <row r="17" spans="1:7">
      <c r="A17" s="4" t="s">
        <v>320</v>
      </c>
    </row>
    <row r="18" spans="1:7">
      <c r="A18" s="3" t="s">
        <v>328</v>
      </c>
    </row>
    <row r="19" spans="1:7">
      <c r="A19" s="4" t="s">
        <v>76</v>
      </c>
      <c r="C19" s="5" t="n">
        <v>205670</v>
      </c>
      <c r="F19" s="5" t="n">
        <v>593445</v>
      </c>
    </row>
    <row r="20" spans="1:7">
      <c r="A20" s="4" t="s">
        <v>333</v>
      </c>
    </row>
    <row r="21" spans="1:7">
      <c r="A21" s="3" t="s">
        <v>328</v>
      </c>
    </row>
    <row r="22" spans="1:7">
      <c r="A22" s="4" t="s">
        <v>76</v>
      </c>
      <c r="C22" s="5" t="n">
        <v>114323</v>
      </c>
      <c r="F22" s="5" t="n">
        <v>325533</v>
      </c>
    </row>
    <row r="23" spans="1:7">
      <c r="A23" s="4" t="s">
        <v>334</v>
      </c>
    </row>
    <row r="24" spans="1:7">
      <c r="A24" s="3" t="s">
        <v>328</v>
      </c>
    </row>
    <row r="25" spans="1:7">
      <c r="A25" s="4" t="s">
        <v>76</v>
      </c>
      <c r="C25" s="5" t="n">
        <v>39271</v>
      </c>
      <c r="F25" s="5" t="n">
        <v>99289</v>
      </c>
    </row>
    <row r="26" spans="1:7">
      <c r="A26" s="4" t="s">
        <v>335</v>
      </c>
    </row>
    <row r="27" spans="1:7">
      <c r="A27" s="3" t="s">
        <v>328</v>
      </c>
    </row>
    <row r="28" spans="1:7">
      <c r="A28" s="4" t="s">
        <v>76</v>
      </c>
      <c r="C28" s="5" t="n">
        <v>45443</v>
      </c>
      <c r="F28" s="5" t="n">
        <v>141233</v>
      </c>
    </row>
    <row r="29" spans="1:7">
      <c r="A29" s="4" t="s">
        <v>336</v>
      </c>
    </row>
    <row r="30" spans="1:7">
      <c r="A30" s="3" t="s">
        <v>328</v>
      </c>
    </row>
    <row r="31" spans="1:7">
      <c r="A31" s="4" t="s">
        <v>76</v>
      </c>
      <c r="C31" s="5" t="n">
        <v>6633</v>
      </c>
      <c r="F31" s="5" t="n">
        <v>27390</v>
      </c>
    </row>
    <row r="32" spans="1:7">
      <c r="A32" s="4" t="s">
        <v>321</v>
      </c>
    </row>
    <row r="33" spans="1:7">
      <c r="A33" s="3" t="s">
        <v>328</v>
      </c>
    </row>
    <row r="34" spans="1:7">
      <c r="A34" s="4" t="s">
        <v>76</v>
      </c>
      <c r="C34" s="5" t="n">
        <v>191763</v>
      </c>
      <c r="F34" s="5" t="n">
        <v>540767</v>
      </c>
    </row>
    <row r="35" spans="1:7">
      <c r="A35" s="4" t="s">
        <v>337</v>
      </c>
    </row>
    <row r="36" spans="1:7">
      <c r="A36" s="3" t="s">
        <v>328</v>
      </c>
    </row>
    <row r="37" spans="1:7">
      <c r="A37" s="4" t="s">
        <v>76</v>
      </c>
      <c r="C37" s="5" t="n">
        <v>112218</v>
      </c>
      <c r="F37" s="5" t="n">
        <v>317262</v>
      </c>
    </row>
    <row r="38" spans="1:7">
      <c r="A38" s="4" t="s">
        <v>338</v>
      </c>
    </row>
    <row r="39" spans="1:7">
      <c r="A39" s="3" t="s">
        <v>328</v>
      </c>
    </row>
    <row r="40" spans="1:7">
      <c r="A40" s="4" t="s">
        <v>76</v>
      </c>
      <c r="C40" s="5" t="n">
        <v>38023</v>
      </c>
      <c r="F40" s="5" t="n">
        <v>95543</v>
      </c>
    </row>
    <row r="41" spans="1:7">
      <c r="A41" s="4" t="s">
        <v>339</v>
      </c>
    </row>
    <row r="42" spans="1:7">
      <c r="A42" s="3" t="s">
        <v>328</v>
      </c>
    </row>
    <row r="43" spans="1:7">
      <c r="A43" s="4" t="s">
        <v>76</v>
      </c>
      <c r="C43" s="5" t="n">
        <v>35508</v>
      </c>
      <c r="F43" s="5" t="n">
        <v>101798</v>
      </c>
    </row>
    <row r="44" spans="1:7">
      <c r="A44" s="4" t="s">
        <v>340</v>
      </c>
    </row>
    <row r="45" spans="1:7">
      <c r="A45" s="3" t="s">
        <v>328</v>
      </c>
    </row>
    <row r="46" spans="1:7">
      <c r="A46" s="4" t="s">
        <v>76</v>
      </c>
      <c r="C46" s="5" t="n">
        <v>6014</v>
      </c>
      <c r="F46" s="5" t="n">
        <v>26164</v>
      </c>
    </row>
    <row r="47" spans="1:7">
      <c r="A47" s="4" t="s">
        <v>322</v>
      </c>
    </row>
    <row r="48" spans="1:7">
      <c r="A48" s="3" t="s">
        <v>328</v>
      </c>
    </row>
    <row r="49" spans="1:7">
      <c r="A49" s="4" t="s">
        <v>76</v>
      </c>
      <c r="C49" s="5" t="n">
        <v>13907</v>
      </c>
      <c r="F49" s="5" t="n">
        <v>52678</v>
      </c>
    </row>
    <row r="50" spans="1:7">
      <c r="A50" s="4" t="s">
        <v>341</v>
      </c>
    </row>
    <row r="51" spans="1:7">
      <c r="A51" s="3" t="s">
        <v>328</v>
      </c>
    </row>
    <row r="52" spans="1:7">
      <c r="A52" s="4" t="s">
        <v>76</v>
      </c>
      <c r="C52" s="5" t="n">
        <v>2105</v>
      </c>
      <c r="F52" s="5" t="n">
        <v>8271</v>
      </c>
    </row>
    <row r="53" spans="1:7">
      <c r="A53" s="4" t="s">
        <v>342</v>
      </c>
    </row>
    <row r="54" spans="1:7">
      <c r="A54" s="3" t="s">
        <v>328</v>
      </c>
    </row>
    <row r="55" spans="1:7">
      <c r="A55" s="4" t="s">
        <v>76</v>
      </c>
      <c r="C55" s="5" t="n">
        <v>1248</v>
      </c>
      <c r="F55" s="5" t="n">
        <v>3746</v>
      </c>
    </row>
    <row r="56" spans="1:7">
      <c r="A56" s="4" t="s">
        <v>343</v>
      </c>
    </row>
    <row r="57" spans="1:7">
      <c r="A57" s="3" t="s">
        <v>328</v>
      </c>
    </row>
    <row r="58" spans="1:7">
      <c r="A58" s="4" t="s">
        <v>76</v>
      </c>
      <c r="C58" s="5" t="n">
        <v>9935</v>
      </c>
      <c r="F58" s="5" t="n">
        <v>39435</v>
      </c>
    </row>
    <row r="59" spans="1:7">
      <c r="A59" s="4" t="s">
        <v>344</v>
      </c>
    </row>
    <row r="60" spans="1:7">
      <c r="A60" s="3" t="s">
        <v>328</v>
      </c>
    </row>
    <row r="61" spans="1:7">
      <c r="A61" s="4" t="s">
        <v>76</v>
      </c>
      <c r="C61" s="7" t="n">
        <v>619</v>
      </c>
      <c r="F61" s="7" t="n">
        <v>1226</v>
      </c>
    </row>
    <row r="62" spans="1:7"/>
    <row r="63" spans="1:7">
      <c r="A63" s="4" t="s">
        <v>26</v>
      </c>
      <c r="B63" s="4" t="s">
        <v>60</v>
      </c>
    </row>
  </sheetData>
  <mergeCells count="7">
    <mergeCell ref="A1:A2"/>
    <mergeCell ref="B1:D1"/>
    <mergeCell ref="E1:G1"/>
    <mergeCell ref="C2:D2"/>
    <mergeCell ref="F2:G2"/>
    <mergeCell ref="A62:G62"/>
    <mergeCell ref="B63:G6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345</v>
      </c>
      <c r="B1" s="2" t="s">
        <v>71</v>
      </c>
      <c r="E1" s="2" t="s">
        <v>1</v>
      </c>
    </row>
    <row r="2" spans="1:7">
      <c r="B2" s="2" t="s">
        <v>2</v>
      </c>
      <c r="C2" s="2" t="s">
        <v>72</v>
      </c>
      <c r="E2" s="2" t="s">
        <v>2</v>
      </c>
      <c r="F2" s="2" t="s">
        <v>72</v>
      </c>
    </row>
    <row r="3" spans="1:7">
      <c r="A3" s="3" t="s">
        <v>328</v>
      </c>
    </row>
    <row r="4" spans="1:7">
      <c r="A4" s="4" t="s">
        <v>89</v>
      </c>
      <c r="B4" s="7" t="n">
        <v>-85674</v>
      </c>
      <c r="C4" s="7" t="n">
        <v>-96835</v>
      </c>
      <c r="D4" s="4" t="s">
        <v>325</v>
      </c>
      <c r="E4" s="7" t="n">
        <v>-209792</v>
      </c>
      <c r="F4" s="7" t="n">
        <v>-313506</v>
      </c>
      <c r="G4" s="4" t="s">
        <v>97</v>
      </c>
    </row>
    <row r="5" spans="1:7">
      <c r="A5" s="3" t="s">
        <v>104</v>
      </c>
    </row>
    <row r="6" spans="1:7">
      <c r="A6" s="4" t="s">
        <v>113</v>
      </c>
      <c r="E6" s="5" t="n">
        <v>-29201</v>
      </c>
      <c r="F6" s="5" t="n">
        <v>-14688</v>
      </c>
      <c r="G6" s="4" t="s">
        <v>94</v>
      </c>
    </row>
    <row r="7" spans="1:7">
      <c r="A7" s="4" t="s">
        <v>115</v>
      </c>
      <c r="E7" s="5" t="n">
        <v>-1147</v>
      </c>
      <c r="F7" s="5" t="n">
        <v>5399</v>
      </c>
      <c r="G7" s="4" t="s">
        <v>94</v>
      </c>
    </row>
    <row r="8" spans="1:7">
      <c r="A8" s="4" t="s">
        <v>116</v>
      </c>
      <c r="E8" s="7" t="n">
        <v>170709</v>
      </c>
      <c r="F8" s="5" t="n">
        <v>107849</v>
      </c>
      <c r="G8" s="4" t="s">
        <v>94</v>
      </c>
    </row>
    <row r="9" spans="1:7">
      <c r="A9" s="4" t="s">
        <v>320</v>
      </c>
    </row>
    <row r="10" spans="1:7">
      <c r="A10" s="3" t="s">
        <v>328</v>
      </c>
    </row>
    <row r="11" spans="1:7">
      <c r="A11" s="4" t="s">
        <v>89</v>
      </c>
      <c r="C11" s="5" t="n">
        <v>-96835</v>
      </c>
      <c r="F11" s="5" t="n">
        <v>-313506</v>
      </c>
    </row>
    <row r="12" spans="1:7">
      <c r="A12" s="3" t="s">
        <v>104</v>
      </c>
    </row>
    <row r="13" spans="1:7">
      <c r="A13" s="4" t="s">
        <v>113</v>
      </c>
      <c r="F13" s="5" t="n">
        <v>14688</v>
      </c>
    </row>
    <row r="14" spans="1:7">
      <c r="A14" s="4" t="s">
        <v>115</v>
      </c>
      <c r="F14" s="5" t="n">
        <v>5399</v>
      </c>
    </row>
    <row r="15" spans="1:7">
      <c r="A15" s="4" t="s">
        <v>116</v>
      </c>
      <c r="F15" s="5" t="n">
        <v>107849</v>
      </c>
    </row>
    <row r="16" spans="1:7">
      <c r="A16" s="4" t="s">
        <v>321</v>
      </c>
    </row>
    <row r="17" spans="1:7">
      <c r="A17" s="3" t="s">
        <v>328</v>
      </c>
    </row>
    <row r="18" spans="1:7">
      <c r="A18" s="4" t="s">
        <v>89</v>
      </c>
      <c r="C18" s="5" t="n">
        <v>-111977</v>
      </c>
      <c r="F18" s="5" t="n">
        <v>-367358</v>
      </c>
    </row>
    <row r="19" spans="1:7">
      <c r="A19" s="3" t="s">
        <v>104</v>
      </c>
    </row>
    <row r="20" spans="1:7">
      <c r="A20" s="4" t="s">
        <v>113</v>
      </c>
      <c r="F20" s="5" t="n">
        <v>13406</v>
      </c>
    </row>
    <row r="21" spans="1:7">
      <c r="A21" s="4" t="s">
        <v>115</v>
      </c>
      <c r="F21" s="5" t="n">
        <v>5291</v>
      </c>
    </row>
    <row r="22" spans="1:7">
      <c r="A22" s="4" t="s">
        <v>116</v>
      </c>
      <c r="F22" s="5" t="n">
        <v>160527</v>
      </c>
    </row>
    <row r="23" spans="1:7">
      <c r="A23" s="4" t="s">
        <v>322</v>
      </c>
    </row>
    <row r="24" spans="1:7">
      <c r="A24" s="3" t="s">
        <v>328</v>
      </c>
    </row>
    <row r="25" spans="1:7">
      <c r="A25" s="4" t="s">
        <v>89</v>
      </c>
      <c r="C25" s="7" t="n">
        <v>15142</v>
      </c>
      <c r="F25" s="5" t="n">
        <v>53852</v>
      </c>
    </row>
    <row r="26" spans="1:7">
      <c r="A26" s="3" t="s">
        <v>104</v>
      </c>
    </row>
    <row r="27" spans="1:7">
      <c r="A27" s="4" t="s">
        <v>113</v>
      </c>
      <c r="F27" s="5" t="n">
        <v>1282</v>
      </c>
    </row>
    <row r="28" spans="1:7">
      <c r="A28" s="4" t="s">
        <v>115</v>
      </c>
      <c r="F28" s="5" t="n">
        <v>108</v>
      </c>
    </row>
    <row r="29" spans="1:7">
      <c r="A29" s="4" t="s">
        <v>116</v>
      </c>
      <c r="F29" s="7" t="n">
        <v>-52678</v>
      </c>
    </row>
    <row r="30" spans="1:7"/>
    <row r="31" spans="1:7">
      <c r="A31" s="4" t="s">
        <v>26</v>
      </c>
      <c r="B31" s="4" t="s">
        <v>60</v>
      </c>
    </row>
    <row r="32" spans="1:7">
      <c r="A32" s="4" t="s">
        <v>90</v>
      </c>
      <c r="B32" s="4" t="s">
        <v>60</v>
      </c>
    </row>
    <row r="33" spans="1:7">
      <c r="A33" s="4" t="s">
        <v>94</v>
      </c>
      <c r="B33" s="4" t="s">
        <v>60</v>
      </c>
    </row>
  </sheetData>
  <mergeCells count="9">
    <mergeCell ref="A1:A2"/>
    <mergeCell ref="B1:D1"/>
    <mergeCell ref="E1:G1"/>
    <mergeCell ref="C2:D2"/>
    <mergeCell ref="F2:G2"/>
    <mergeCell ref="A30:G30"/>
    <mergeCell ref="B31:G31"/>
    <mergeCell ref="B32:G32"/>
    <mergeCell ref="B33:G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46</v>
      </c>
      <c r="B1" s="2" t="s">
        <v>71</v>
      </c>
      <c r="E1" s="2" t="s">
        <v>1</v>
      </c>
    </row>
    <row r="2" spans="1:7">
      <c r="B2" s="2" t="s">
        <v>2</v>
      </c>
      <c r="C2" s="2" t="s">
        <v>72</v>
      </c>
      <c r="E2" s="2" t="s">
        <v>2</v>
      </c>
      <c r="F2" s="2" t="s">
        <v>72</v>
      </c>
    </row>
    <row r="3" spans="1:7">
      <c r="A3" s="3" t="s">
        <v>347</v>
      </c>
    </row>
    <row r="4" spans="1:7">
      <c r="A4" s="4" t="s">
        <v>348</v>
      </c>
      <c r="B4" s="7" t="n">
        <v>221117</v>
      </c>
      <c r="C4" s="7" t="n">
        <v>160076</v>
      </c>
      <c r="D4" s="4" t="s">
        <v>26</v>
      </c>
      <c r="E4" s="7" t="n">
        <v>663339</v>
      </c>
      <c r="F4" s="7" t="n">
        <v>471825</v>
      </c>
      <c r="G4" s="4" t="s">
        <v>26</v>
      </c>
    </row>
    <row r="5" spans="1:7">
      <c r="A5" s="4" t="s">
        <v>75</v>
      </c>
      <c r="B5" s="5" t="n">
        <v>68296</v>
      </c>
      <c r="C5" s="5" t="n">
        <v>45594</v>
      </c>
      <c r="D5" s="4" t="s">
        <v>26</v>
      </c>
      <c r="E5" s="5" t="n">
        <v>188370</v>
      </c>
      <c r="F5" s="5" t="n">
        <v>121620</v>
      </c>
      <c r="G5" s="4" t="s">
        <v>26</v>
      </c>
    </row>
    <row r="6" spans="1:7">
      <c r="A6" s="4" t="s">
        <v>76</v>
      </c>
      <c r="B6" s="5" t="n">
        <v>289413</v>
      </c>
      <c r="C6" s="5" t="n">
        <v>205670</v>
      </c>
      <c r="D6" s="4" t="s">
        <v>26</v>
      </c>
      <c r="E6" s="5" t="n">
        <v>851709</v>
      </c>
      <c r="F6" s="5" t="n">
        <v>593445</v>
      </c>
      <c r="G6" s="4" t="s">
        <v>26</v>
      </c>
    </row>
    <row r="7" spans="1:7">
      <c r="A7" s="4" t="s">
        <v>349</v>
      </c>
    </row>
    <row r="8" spans="1:7">
      <c r="A8" s="3" t="s">
        <v>347</v>
      </c>
    </row>
    <row r="9" spans="1:7">
      <c r="A9" s="4" t="s">
        <v>348</v>
      </c>
      <c r="B9" s="5" t="n">
        <v>158500</v>
      </c>
      <c r="C9" s="5" t="n">
        <v>100810</v>
      </c>
      <c r="E9" s="5" t="n">
        <v>441885</v>
      </c>
      <c r="F9" s="5" t="n">
        <v>308400</v>
      </c>
    </row>
    <row r="10" spans="1:7">
      <c r="A10" s="4" t="s">
        <v>350</v>
      </c>
    </row>
    <row r="11" spans="1:7">
      <c r="A11" s="3" t="s">
        <v>347</v>
      </c>
    </row>
    <row r="12" spans="1:7">
      <c r="A12" s="4" t="s">
        <v>348</v>
      </c>
      <c r="B12" s="7" t="n">
        <v>62617</v>
      </c>
      <c r="C12" s="5" t="n">
        <v>59266</v>
      </c>
      <c r="E12" s="7" t="n">
        <v>221454</v>
      </c>
      <c r="F12" s="5" t="n">
        <v>163425</v>
      </c>
    </row>
    <row r="13" spans="1:7">
      <c r="A13" s="4" t="s">
        <v>320</v>
      </c>
    </row>
    <row r="14" spans="1:7">
      <c r="A14" s="3" t="s">
        <v>347</v>
      </c>
    </row>
    <row r="15" spans="1:7">
      <c r="A15" s="4" t="s">
        <v>348</v>
      </c>
      <c r="C15" s="5" t="n">
        <v>160076</v>
      </c>
      <c r="F15" s="5" t="n">
        <v>471825</v>
      </c>
    </row>
    <row r="16" spans="1:7">
      <c r="A16" s="4" t="s">
        <v>75</v>
      </c>
      <c r="C16" s="5" t="n">
        <v>45594</v>
      </c>
      <c r="F16" s="5" t="n">
        <v>121620</v>
      </c>
    </row>
    <row r="17" spans="1:7">
      <c r="A17" s="4" t="s">
        <v>76</v>
      </c>
      <c r="C17" s="7" t="n">
        <v>205670</v>
      </c>
      <c r="F17" s="7" t="n">
        <v>593445</v>
      </c>
    </row>
    <row r="18" spans="1:7"/>
    <row r="19" spans="1:7">
      <c r="A19" s="4" t="s">
        <v>26</v>
      </c>
      <c r="B19" s="4" t="s">
        <v>60</v>
      </c>
    </row>
  </sheetData>
  <mergeCells count="7">
    <mergeCell ref="A1:A2"/>
    <mergeCell ref="B1:D1"/>
    <mergeCell ref="E1:G1"/>
    <mergeCell ref="C2:D2"/>
    <mergeCell ref="F2:G2"/>
    <mergeCell ref="A18:G18"/>
    <mergeCell ref="B19:G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1</v>
      </c>
      <c r="D1" s="2" t="s">
        <v>1</v>
      </c>
    </row>
    <row r="2" spans="1:5">
      <c r="B2" s="2" t="s">
        <v>2</v>
      </c>
      <c r="C2" s="2" t="s">
        <v>72</v>
      </c>
      <c r="D2" s="2" t="s">
        <v>2</v>
      </c>
      <c r="E2" s="2" t="s">
        <v>72</v>
      </c>
    </row>
    <row r="3" spans="1:5">
      <c r="A3" s="3" t="s">
        <v>352</v>
      </c>
    </row>
    <row r="4" spans="1:5">
      <c r="A4" s="4" t="s">
        <v>353</v>
      </c>
      <c r="B4" s="7" t="n">
        <v>478000</v>
      </c>
      <c r="D4" s="7" t="n">
        <v>369056</v>
      </c>
    </row>
    <row r="5" spans="1:5">
      <c r="A5" s="4" t="s">
        <v>354</v>
      </c>
      <c r="B5" s="5" t="n">
        <v>130061</v>
      </c>
      <c r="D5" s="5" t="n">
        <v>359079</v>
      </c>
    </row>
    <row r="6" spans="1:5">
      <c r="A6" s="4" t="s">
        <v>355</v>
      </c>
      <c r="B6" s="5" t="n">
        <v>-68296</v>
      </c>
      <c r="D6" s="5" t="n">
        <v>-188370</v>
      </c>
    </row>
    <row r="7" spans="1:5">
      <c r="A7" s="4" t="s">
        <v>356</v>
      </c>
      <c r="B7" s="5" t="n">
        <v>124</v>
      </c>
      <c r="D7" s="5" t="n">
        <v>124</v>
      </c>
    </row>
    <row r="8" spans="1:5">
      <c r="A8" s="4" t="s">
        <v>357</v>
      </c>
      <c r="B8" s="5" t="n">
        <v>539889</v>
      </c>
      <c r="D8" s="5" t="n">
        <v>539889</v>
      </c>
    </row>
    <row r="9" spans="1:5">
      <c r="A9" s="3" t="s">
        <v>358</v>
      </c>
    </row>
    <row r="10" spans="1:5">
      <c r="A10" s="4" t="s">
        <v>359</v>
      </c>
      <c r="B10" s="5" t="n">
        <v>99628</v>
      </c>
      <c r="D10" s="5" t="n">
        <v>73527</v>
      </c>
    </row>
    <row r="11" spans="1:5">
      <c r="A11" s="4" t="s">
        <v>354</v>
      </c>
      <c r="B11" s="5" t="n">
        <v>30755</v>
      </c>
      <c r="D11" s="5" t="n">
        <v>110344</v>
      </c>
    </row>
    <row r="12" spans="1:5">
      <c r="A12" s="4" t="s">
        <v>360</v>
      </c>
      <c r="B12" s="5" t="n">
        <v>-27655</v>
      </c>
      <c r="D12" s="5" t="n">
        <v>-81143</v>
      </c>
    </row>
    <row r="13" spans="1:5">
      <c r="A13" s="4" t="s">
        <v>356</v>
      </c>
      <c r="B13" s="5" t="n">
        <v>0</v>
      </c>
      <c r="D13" s="5" t="n">
        <v>0</v>
      </c>
    </row>
    <row r="14" spans="1:5">
      <c r="A14" s="4" t="s">
        <v>361</v>
      </c>
      <c r="B14" s="7" t="n">
        <v>102728</v>
      </c>
      <c r="D14" s="7" t="n">
        <v>102728</v>
      </c>
    </row>
    <row r="15" spans="1:5">
      <c r="A15" s="4" t="s">
        <v>362</v>
      </c>
      <c r="B15" s="4" t="s">
        <v>363</v>
      </c>
      <c r="D15" s="4" t="s">
        <v>363</v>
      </c>
    </row>
    <row r="16" spans="1:5">
      <c r="A16" s="4" t="s">
        <v>364</v>
      </c>
      <c r="B16" s="7" t="n">
        <v>49400</v>
      </c>
      <c r="C16" s="7" t="n">
        <v>38800</v>
      </c>
      <c r="D16" s="7" t="n">
        <v>136800</v>
      </c>
      <c r="E16" s="7" t="n">
        <v>77900</v>
      </c>
    </row>
    <row r="17" spans="1:5">
      <c r="A17" s="4" t="s">
        <v>365</v>
      </c>
      <c r="B17" s="7" t="n">
        <v>567100</v>
      </c>
      <c r="D17" s="7" t="n">
        <v>567100</v>
      </c>
    </row>
    <row r="18" spans="1:5">
      <c r="A18" s="4" t="s">
        <v>362</v>
      </c>
      <c r="B18" s="4" t="s">
        <v>366</v>
      </c>
      <c r="D18" s="4" t="s">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0</v>
      </c>
      <c r="B1" s="2" t="s">
        <v>71</v>
      </c>
      <c r="E1" s="2" t="s">
        <v>1</v>
      </c>
    </row>
    <row r="2" spans="1:7">
      <c r="B2" s="2" t="s">
        <v>2</v>
      </c>
      <c r="C2" s="2" t="s">
        <v>72</v>
      </c>
      <c r="D2" s="2" t="s">
        <v>26</v>
      </c>
      <c r="E2" s="2" t="s">
        <v>2</v>
      </c>
      <c r="F2" s="2" t="s">
        <v>72</v>
      </c>
      <c r="G2" s="2" t="s">
        <v>26</v>
      </c>
    </row>
    <row r="3" spans="1:7">
      <c r="A3" s="3" t="s">
        <v>73</v>
      </c>
    </row>
    <row r="4" spans="1:7">
      <c r="A4" s="4" t="s">
        <v>74</v>
      </c>
      <c r="B4" s="7" t="n">
        <v>221117</v>
      </c>
      <c r="C4" s="7" t="n">
        <v>160076</v>
      </c>
      <c r="E4" s="7" t="n">
        <v>663339</v>
      </c>
      <c r="F4" s="7" t="n">
        <v>471825</v>
      </c>
    </row>
    <row r="5" spans="1:7">
      <c r="A5" s="4" t="s">
        <v>75</v>
      </c>
      <c r="B5" s="5" t="n">
        <v>68296</v>
      </c>
      <c r="C5" s="5" t="n">
        <v>45594</v>
      </c>
      <c r="E5" s="5" t="n">
        <v>188370</v>
      </c>
      <c r="F5" s="5" t="n">
        <v>121620</v>
      </c>
    </row>
    <row r="6" spans="1:7">
      <c r="A6" s="4" t="s">
        <v>76</v>
      </c>
      <c r="B6" s="5" t="n">
        <v>289413</v>
      </c>
      <c r="C6" s="5" t="n">
        <v>205670</v>
      </c>
      <c r="E6" s="5" t="n">
        <v>851709</v>
      </c>
      <c r="F6" s="5" t="n">
        <v>593445</v>
      </c>
    </row>
    <row r="7" spans="1:7">
      <c r="A7" s="3" t="s">
        <v>77</v>
      </c>
    </row>
    <row r="8" spans="1:7">
      <c r="A8" s="4" t="s">
        <v>74</v>
      </c>
      <c r="B8" s="5" t="n">
        <v>66680</v>
      </c>
      <c r="C8" s="5" t="n">
        <v>62593</v>
      </c>
      <c r="E8" s="5" t="n">
        <v>235059</v>
      </c>
      <c r="F8" s="5" t="n">
        <v>173206</v>
      </c>
    </row>
    <row r="9" spans="1:7">
      <c r="A9" s="4" t="s">
        <v>75</v>
      </c>
      <c r="B9" s="5" t="n">
        <v>28935</v>
      </c>
      <c r="C9" s="5" t="n">
        <v>20613</v>
      </c>
      <c r="E9" s="5" t="n">
        <v>77706</v>
      </c>
      <c r="F9" s="5" t="n">
        <v>56608</v>
      </c>
    </row>
    <row r="10" spans="1:7">
      <c r="A10" s="4" t="s">
        <v>78</v>
      </c>
      <c r="B10" s="5" t="n">
        <v>95615</v>
      </c>
      <c r="C10" s="5" t="n">
        <v>83206</v>
      </c>
      <c r="E10" s="5" t="n">
        <v>312765</v>
      </c>
      <c r="F10" s="5" t="n">
        <v>229814</v>
      </c>
    </row>
    <row r="11" spans="1:7">
      <c r="A11" s="4" t="s">
        <v>79</v>
      </c>
      <c r="B11" s="5" t="n">
        <v>193798</v>
      </c>
      <c r="C11" s="5" t="n">
        <v>122464</v>
      </c>
      <c r="E11" s="5" t="n">
        <v>538944</v>
      </c>
      <c r="F11" s="5" t="n">
        <v>363631</v>
      </c>
    </row>
    <row r="12" spans="1:7">
      <c r="A12" s="3" t="s">
        <v>80</v>
      </c>
    </row>
    <row r="13" spans="1:7">
      <c r="A13" s="4" t="s">
        <v>81</v>
      </c>
      <c r="B13" s="5" t="n">
        <v>169860</v>
      </c>
      <c r="C13" s="5" t="n">
        <v>126746</v>
      </c>
      <c r="E13" s="5" t="n">
        <v>466466</v>
      </c>
      <c r="F13" s="5" t="n">
        <v>366745</v>
      </c>
    </row>
    <row r="14" spans="1:7">
      <c r="A14" s="4" t="s">
        <v>82</v>
      </c>
      <c r="B14" s="5" t="n">
        <v>81291</v>
      </c>
      <c r="C14" s="5" t="n">
        <v>74607</v>
      </c>
      <c r="E14" s="5" t="n">
        <v>216727</v>
      </c>
      <c r="F14" s="5" t="n">
        <v>220802</v>
      </c>
    </row>
    <row r="15" spans="1:7">
      <c r="A15" s="4" t="s">
        <v>83</v>
      </c>
      <c r="B15" s="5" t="n">
        <v>24929</v>
      </c>
      <c r="C15" s="5" t="n">
        <v>15610</v>
      </c>
      <c r="E15" s="5" t="n">
        <v>56929</v>
      </c>
      <c r="F15" s="5" t="n">
        <v>60463</v>
      </c>
    </row>
    <row r="16" spans="1:7">
      <c r="A16" s="4" t="s">
        <v>84</v>
      </c>
      <c r="B16" s="5" t="n">
        <v>276080</v>
      </c>
      <c r="C16" s="5" t="n">
        <v>216963</v>
      </c>
      <c r="E16" s="5" t="n">
        <v>740122</v>
      </c>
      <c r="F16" s="5" t="n">
        <v>648010</v>
      </c>
    </row>
    <row r="17" spans="1:7">
      <c r="A17" s="4" t="s">
        <v>85</v>
      </c>
      <c r="B17" s="5" t="n">
        <v>-82282</v>
      </c>
      <c r="C17" s="5" t="n">
        <v>-94499</v>
      </c>
      <c r="E17" s="5" t="n">
        <v>-201178</v>
      </c>
      <c r="F17" s="5" t="n">
        <v>-284379</v>
      </c>
    </row>
    <row r="18" spans="1:7">
      <c r="A18" s="4" t="s">
        <v>86</v>
      </c>
      <c r="B18" s="5" t="n">
        <v>-4235</v>
      </c>
      <c r="C18" s="5" t="n">
        <v>303</v>
      </c>
      <c r="E18" s="5" t="n">
        <v>-5285</v>
      </c>
      <c r="F18" s="5" t="n">
        <v>-25830</v>
      </c>
    </row>
    <row r="19" spans="1:7">
      <c r="A19" s="4" t="s">
        <v>87</v>
      </c>
      <c r="B19" s="5" t="n">
        <v>-86517</v>
      </c>
      <c r="C19" s="5" t="n">
        <v>-94196</v>
      </c>
      <c r="E19" s="5" t="n">
        <v>-206463</v>
      </c>
      <c r="F19" s="5" t="n">
        <v>-310209</v>
      </c>
    </row>
    <row r="20" spans="1:7">
      <c r="A20" s="4" t="s">
        <v>88</v>
      </c>
      <c r="B20" s="5" t="n">
        <v>-843</v>
      </c>
      <c r="C20" s="5" t="n">
        <v>2639</v>
      </c>
      <c r="E20" s="5" t="n">
        <v>3329</v>
      </c>
      <c r="F20" s="5" t="n">
        <v>3297</v>
      </c>
    </row>
    <row r="21" spans="1:7">
      <c r="A21" s="4" t="s">
        <v>89</v>
      </c>
      <c r="B21" s="7" t="n">
        <v>-85674</v>
      </c>
      <c r="C21" s="7" t="n">
        <v>-96835</v>
      </c>
      <c r="D21" s="4" t="s">
        <v>90</v>
      </c>
      <c r="E21" s="7" t="n">
        <v>-209792</v>
      </c>
      <c r="F21" s="7" t="n">
        <v>-313506</v>
      </c>
      <c r="G21" s="4" t="s">
        <v>91</v>
      </c>
    </row>
    <row r="22" spans="1:7">
      <c r="A22" s="4" t="s">
        <v>92</v>
      </c>
      <c r="B22" s="9" t="n">
        <v>-0.51</v>
      </c>
      <c r="C22" s="9" t="n">
        <v>-0.67</v>
      </c>
      <c r="E22" s="9" t="n">
        <v>-1.3</v>
      </c>
      <c r="F22" s="9" t="n">
        <v>-2.62</v>
      </c>
    </row>
    <row r="23" spans="1:7">
      <c r="A23" s="4" t="s">
        <v>93</v>
      </c>
      <c r="B23" s="5" t="n">
        <v>166845544</v>
      </c>
      <c r="C23" s="5" t="n">
        <v>144054432</v>
      </c>
      <c r="E23" s="5" t="n">
        <v>161709365</v>
      </c>
      <c r="F23" s="5" t="n">
        <v>119851586</v>
      </c>
    </row>
    <row r="24" spans="1:7"/>
    <row r="25" spans="1:7">
      <c r="A25" s="4" t="s">
        <v>26</v>
      </c>
      <c r="B25" s="4" t="s">
        <v>60</v>
      </c>
    </row>
    <row r="26" spans="1:7">
      <c r="A26" s="4" t="s">
        <v>90</v>
      </c>
      <c r="B26" s="4" t="s">
        <v>60</v>
      </c>
    </row>
    <row r="27" spans="1:7">
      <c r="A27" s="4" t="s">
        <v>94</v>
      </c>
      <c r="B27" s="4" t="s">
        <v>60</v>
      </c>
    </row>
  </sheetData>
  <mergeCells count="7">
    <mergeCell ref="A1:A2"/>
    <mergeCell ref="B1:D1"/>
    <mergeCell ref="E1:G1"/>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v>
      </c>
      <c r="C1" s="2" t="s">
        <v>25</v>
      </c>
    </row>
    <row r="2" spans="1:4">
      <c r="A2" s="3" t="s">
        <v>368</v>
      </c>
    </row>
    <row r="3" spans="1:4">
      <c r="A3" s="4" t="s">
        <v>369</v>
      </c>
      <c r="B3" s="7" t="n">
        <v>546675</v>
      </c>
      <c r="C3" s="7" t="n">
        <v>210694</v>
      </c>
      <c r="D3" s="4" t="s">
        <v>26</v>
      </c>
    </row>
    <row r="4" spans="1:4">
      <c r="A4" s="4" t="s">
        <v>370</v>
      </c>
    </row>
    <row r="5" spans="1:4">
      <c r="A5" s="3" t="s">
        <v>368</v>
      </c>
    </row>
    <row r="6" spans="1:4">
      <c r="A6" s="4" t="s">
        <v>371</v>
      </c>
      <c r="B6" s="5" t="n">
        <v>754186</v>
      </c>
      <c r="C6" s="5" t="n">
        <v>268519</v>
      </c>
    </row>
    <row r="7" spans="1:4">
      <c r="A7" s="4" t="s">
        <v>372</v>
      </c>
      <c r="B7" s="5" t="n">
        <v>169278</v>
      </c>
      <c r="C7" s="5" t="n">
        <v>80534</v>
      </c>
    </row>
    <row r="8" spans="1:4">
      <c r="A8" s="4" t="s">
        <v>373</v>
      </c>
      <c r="B8" s="5" t="n">
        <v>923464</v>
      </c>
      <c r="C8" s="5" t="n">
        <v>349053</v>
      </c>
    </row>
    <row r="9" spans="1:4">
      <c r="A9" s="4" t="s">
        <v>374</v>
      </c>
    </row>
    <row r="10" spans="1:4">
      <c r="A10" s="3" t="s">
        <v>375</v>
      </c>
    </row>
    <row r="11" spans="1:4">
      <c r="A11" s="4" t="s">
        <v>376</v>
      </c>
      <c r="B11" s="5" t="n">
        <v>924</v>
      </c>
      <c r="C11" s="5" t="n">
        <v>4295</v>
      </c>
    </row>
    <row r="12" spans="1:4">
      <c r="A12" s="4" t="s">
        <v>377</v>
      </c>
    </row>
    <row r="13" spans="1:4">
      <c r="A13" s="3" t="s">
        <v>368</v>
      </c>
    </row>
    <row r="14" spans="1:4">
      <c r="A14" s="4" t="s">
        <v>369</v>
      </c>
      <c r="B14" s="5" t="n">
        <v>395107</v>
      </c>
      <c r="C14" s="5" t="n">
        <v>160634</v>
      </c>
    </row>
    <row r="15" spans="1:4">
      <c r="A15" s="4" t="s">
        <v>378</v>
      </c>
    </row>
    <row r="16" spans="1:4">
      <c r="A16" s="3" t="s">
        <v>368</v>
      </c>
    </row>
    <row r="17" spans="1:4">
      <c r="A17" s="4" t="s">
        <v>369</v>
      </c>
      <c r="B17" s="5" t="n">
        <v>118939</v>
      </c>
      <c r="C17" s="5" t="n">
        <v>36084</v>
      </c>
    </row>
    <row r="18" spans="1:4">
      <c r="A18" s="4" t="s">
        <v>379</v>
      </c>
    </row>
    <row r="19" spans="1:4">
      <c r="A19" s="3" t="s">
        <v>368</v>
      </c>
    </row>
    <row r="20" spans="1:4">
      <c r="A20" s="4" t="s">
        <v>369</v>
      </c>
      <c r="B20" s="5" t="n">
        <v>32629</v>
      </c>
      <c r="C20" s="5" t="n">
        <v>13976</v>
      </c>
    </row>
    <row r="21" spans="1:4">
      <c r="A21" s="4" t="s">
        <v>380</v>
      </c>
    </row>
    <row r="22" spans="1:4">
      <c r="A22" s="3" t="s">
        <v>368</v>
      </c>
    </row>
    <row r="23" spans="1:4">
      <c r="A23" s="4" t="s">
        <v>381</v>
      </c>
      <c r="B23" s="5" t="n">
        <v>95258</v>
      </c>
      <c r="C23" s="5" t="n">
        <v>34784</v>
      </c>
    </row>
    <row r="24" spans="1:4">
      <c r="A24" s="4" t="s">
        <v>378</v>
      </c>
    </row>
    <row r="25" spans="1:4">
      <c r="A25" s="3" t="s">
        <v>368</v>
      </c>
    </row>
    <row r="26" spans="1:4">
      <c r="A26" s="4" t="s">
        <v>381</v>
      </c>
      <c r="B26" s="5" t="n">
        <v>108253</v>
      </c>
      <c r="C26" s="5" t="n">
        <v>23041</v>
      </c>
    </row>
    <row r="27" spans="1:4">
      <c r="A27" s="4" t="s">
        <v>377</v>
      </c>
    </row>
    <row r="28" spans="1:4">
      <c r="A28" s="3" t="s">
        <v>368</v>
      </c>
    </row>
    <row r="29" spans="1:4">
      <c r="A29" s="4" t="s">
        <v>381</v>
      </c>
      <c r="B29" s="5" t="n">
        <v>4000</v>
      </c>
    </row>
    <row r="30" spans="1:4">
      <c r="A30" s="4" t="s">
        <v>382</v>
      </c>
    </row>
    <row r="31" spans="1:4">
      <c r="A31" s="3" t="s">
        <v>368</v>
      </c>
    </row>
    <row r="32" spans="1:4">
      <c r="A32" s="4" t="s">
        <v>371</v>
      </c>
      <c r="B32" s="5" t="n">
        <v>95258</v>
      </c>
      <c r="C32" s="5" t="n">
        <v>34784</v>
      </c>
    </row>
    <row r="33" spans="1:4">
      <c r="A33" s="4" t="s">
        <v>383</v>
      </c>
    </row>
    <row r="34" spans="1:4">
      <c r="A34" s="3" t="s">
        <v>375</v>
      </c>
    </row>
    <row r="35" spans="1:4">
      <c r="A35" s="4" t="s">
        <v>376</v>
      </c>
      <c r="B35" s="5" t="n">
        <v>0</v>
      </c>
      <c r="C35" s="5" t="n">
        <v>0</v>
      </c>
    </row>
    <row r="36" spans="1:4">
      <c r="A36" s="4" t="s">
        <v>384</v>
      </c>
    </row>
    <row r="37" spans="1:4">
      <c r="A37" s="3" t="s">
        <v>368</v>
      </c>
    </row>
    <row r="38" spans="1:4">
      <c r="A38" s="4" t="s">
        <v>369</v>
      </c>
      <c r="B38" s="5" t="n">
        <v>0</v>
      </c>
      <c r="C38" s="5" t="n">
        <v>0</v>
      </c>
    </row>
    <row r="39" spans="1:4">
      <c r="A39" s="4" t="s">
        <v>385</v>
      </c>
    </row>
    <row r="40" spans="1:4">
      <c r="A40" s="3" t="s">
        <v>368</v>
      </c>
    </row>
    <row r="41" spans="1:4">
      <c r="A41" s="4" t="s">
        <v>369</v>
      </c>
      <c r="B41" s="5" t="n">
        <v>0</v>
      </c>
      <c r="C41" s="5" t="n">
        <v>0</v>
      </c>
    </row>
    <row r="42" spans="1:4">
      <c r="A42" s="4" t="s">
        <v>386</v>
      </c>
    </row>
    <row r="43" spans="1:4">
      <c r="A43" s="3" t="s">
        <v>368</v>
      </c>
    </row>
    <row r="44" spans="1:4">
      <c r="A44" s="4" t="s">
        <v>369</v>
      </c>
      <c r="B44" s="5" t="n">
        <v>0</v>
      </c>
      <c r="C44" s="5" t="n">
        <v>0</v>
      </c>
    </row>
    <row r="45" spans="1:4">
      <c r="A45" s="4" t="s">
        <v>387</v>
      </c>
    </row>
    <row r="46" spans="1:4">
      <c r="A46" s="3" t="s">
        <v>368</v>
      </c>
    </row>
    <row r="47" spans="1:4">
      <c r="A47" s="4" t="s">
        <v>381</v>
      </c>
      <c r="B47" s="5" t="n">
        <v>95258</v>
      </c>
      <c r="C47" s="5" t="n">
        <v>34784</v>
      </c>
    </row>
    <row r="48" spans="1:4">
      <c r="A48" s="4" t="s">
        <v>385</v>
      </c>
    </row>
    <row r="49" spans="1:4">
      <c r="A49" s="3" t="s">
        <v>368</v>
      </c>
    </row>
    <row r="50" spans="1:4">
      <c r="A50" s="4" t="s">
        <v>381</v>
      </c>
      <c r="C50" s="5" t="n">
        <v>0</v>
      </c>
    </row>
    <row r="51" spans="1:4">
      <c r="A51" s="4" t="s">
        <v>384</v>
      </c>
    </row>
    <row r="52" spans="1:4">
      <c r="A52" s="3" t="s">
        <v>368</v>
      </c>
    </row>
    <row r="53" spans="1:4">
      <c r="A53" s="4" t="s">
        <v>381</v>
      </c>
      <c r="B53" s="5" t="n">
        <v>0</v>
      </c>
    </row>
    <row r="54" spans="1:4">
      <c r="A54" s="4" t="s">
        <v>388</v>
      </c>
    </row>
    <row r="55" spans="1:4">
      <c r="A55" s="3" t="s">
        <v>368</v>
      </c>
    </row>
    <row r="56" spans="1:4">
      <c r="A56" s="4" t="s">
        <v>371</v>
      </c>
      <c r="B56" s="5" t="n">
        <v>658928</v>
      </c>
      <c r="C56" s="5" t="n">
        <v>233735</v>
      </c>
    </row>
    <row r="57" spans="1:4">
      <c r="A57" s="4" t="s">
        <v>389</v>
      </c>
    </row>
    <row r="58" spans="1:4">
      <c r="A58" s="3" t="s">
        <v>375</v>
      </c>
    </row>
    <row r="59" spans="1:4">
      <c r="A59" s="4" t="s">
        <v>376</v>
      </c>
      <c r="B59" s="5" t="n">
        <v>0</v>
      </c>
      <c r="C59" s="5" t="n">
        <v>0</v>
      </c>
    </row>
    <row r="60" spans="1:4">
      <c r="A60" s="4" t="s">
        <v>390</v>
      </c>
    </row>
    <row r="61" spans="1:4">
      <c r="A61" s="3" t="s">
        <v>368</v>
      </c>
    </row>
    <row r="62" spans="1:4">
      <c r="A62" s="4" t="s">
        <v>369</v>
      </c>
      <c r="B62" s="5" t="n">
        <v>395107</v>
      </c>
      <c r="C62" s="5" t="n">
        <v>160634</v>
      </c>
    </row>
    <row r="63" spans="1:4">
      <c r="A63" s="4" t="s">
        <v>391</v>
      </c>
    </row>
    <row r="64" spans="1:4">
      <c r="A64" s="3" t="s">
        <v>368</v>
      </c>
    </row>
    <row r="65" spans="1:4">
      <c r="A65" s="4" t="s">
        <v>369</v>
      </c>
      <c r="B65" s="5" t="n">
        <v>118939</v>
      </c>
      <c r="C65" s="5" t="n">
        <v>36084</v>
      </c>
    </row>
    <row r="66" spans="1:4">
      <c r="A66" s="4" t="s">
        <v>392</v>
      </c>
    </row>
    <row r="67" spans="1:4">
      <c r="A67" s="3" t="s">
        <v>368</v>
      </c>
    </row>
    <row r="68" spans="1:4">
      <c r="A68" s="4" t="s">
        <v>369</v>
      </c>
      <c r="B68" s="5" t="n">
        <v>32629</v>
      </c>
      <c r="C68" s="5" t="n">
        <v>13976</v>
      </c>
    </row>
    <row r="69" spans="1:4">
      <c r="A69" s="4" t="s">
        <v>393</v>
      </c>
    </row>
    <row r="70" spans="1:4">
      <c r="A70" s="3" t="s">
        <v>368</v>
      </c>
    </row>
    <row r="71" spans="1:4">
      <c r="A71" s="4" t="s">
        <v>381</v>
      </c>
      <c r="B71" s="5" t="n">
        <v>0</v>
      </c>
      <c r="C71" s="5" t="n">
        <v>0</v>
      </c>
    </row>
    <row r="72" spans="1:4">
      <c r="A72" s="4" t="s">
        <v>391</v>
      </c>
    </row>
    <row r="73" spans="1:4">
      <c r="A73" s="3" t="s">
        <v>368</v>
      </c>
    </row>
    <row r="74" spans="1:4">
      <c r="A74" s="4" t="s">
        <v>381</v>
      </c>
      <c r="B74" s="5" t="n">
        <v>108253</v>
      </c>
      <c r="C74" s="5" t="n">
        <v>23041</v>
      </c>
    </row>
    <row r="75" spans="1:4">
      <c r="A75" s="4" t="s">
        <v>390</v>
      </c>
    </row>
    <row r="76" spans="1:4">
      <c r="A76" s="3" t="s">
        <v>368</v>
      </c>
    </row>
    <row r="77" spans="1:4">
      <c r="A77" s="4" t="s">
        <v>381</v>
      </c>
      <c r="B77" s="5" t="n">
        <v>4000</v>
      </c>
    </row>
    <row r="78" spans="1:4">
      <c r="A78" s="4" t="s">
        <v>394</v>
      </c>
    </row>
    <row r="79" spans="1:4">
      <c r="A79" s="3" t="s">
        <v>368</v>
      </c>
    </row>
    <row r="80" spans="1:4">
      <c r="A80" s="4" t="s">
        <v>371</v>
      </c>
      <c r="B80" s="5" t="n">
        <v>0</v>
      </c>
      <c r="C80" s="5" t="n">
        <v>0</v>
      </c>
    </row>
    <row r="81" spans="1:4">
      <c r="A81" s="4" t="s">
        <v>395</v>
      </c>
    </row>
    <row r="82" spans="1:4">
      <c r="A82" s="3" t="s">
        <v>375</v>
      </c>
    </row>
    <row r="83" spans="1:4">
      <c r="A83" s="4" t="s">
        <v>376</v>
      </c>
      <c r="B83" s="5" t="n">
        <v>924</v>
      </c>
      <c r="C83" s="5" t="n">
        <v>4295</v>
      </c>
    </row>
    <row r="84" spans="1:4">
      <c r="A84" s="4" t="s">
        <v>396</v>
      </c>
    </row>
    <row r="85" spans="1:4">
      <c r="A85" s="3" t="s">
        <v>368</v>
      </c>
    </row>
    <row r="86" spans="1:4">
      <c r="A86" s="4" t="s">
        <v>369</v>
      </c>
      <c r="B86" s="5" t="n">
        <v>0</v>
      </c>
      <c r="C86" s="5" t="n">
        <v>0</v>
      </c>
    </row>
    <row r="87" spans="1:4">
      <c r="A87" s="4" t="s">
        <v>397</v>
      </c>
    </row>
    <row r="88" spans="1:4">
      <c r="A88" s="3" t="s">
        <v>368</v>
      </c>
    </row>
    <row r="89" spans="1:4">
      <c r="A89" s="4" t="s">
        <v>369</v>
      </c>
      <c r="B89" s="5" t="n">
        <v>0</v>
      </c>
      <c r="C89" s="5" t="n">
        <v>0</v>
      </c>
    </row>
    <row r="90" spans="1:4">
      <c r="A90" s="4" t="s">
        <v>398</v>
      </c>
    </row>
    <row r="91" spans="1:4">
      <c r="A91" s="3" t="s">
        <v>368</v>
      </c>
    </row>
    <row r="92" spans="1:4">
      <c r="A92" s="4" t="s">
        <v>369</v>
      </c>
      <c r="B92" s="5" t="n">
        <v>0</v>
      </c>
    </row>
    <row r="93" spans="1:4">
      <c r="A93" s="4" t="s">
        <v>399</v>
      </c>
    </row>
    <row r="94" spans="1:4">
      <c r="A94" s="3" t="s">
        <v>368</v>
      </c>
    </row>
    <row r="95" spans="1:4">
      <c r="A95" s="4" t="s">
        <v>381</v>
      </c>
      <c r="B95" s="5" t="n">
        <v>0</v>
      </c>
      <c r="C95" s="5" t="n">
        <v>0</v>
      </c>
    </row>
    <row r="96" spans="1:4">
      <c r="A96" s="4" t="s">
        <v>397</v>
      </c>
    </row>
    <row r="97" spans="1:4">
      <c r="A97" s="3" t="s">
        <v>368</v>
      </c>
    </row>
    <row r="98" spans="1:4">
      <c r="A98" s="4" t="s">
        <v>381</v>
      </c>
      <c r="C98" s="7" t="n">
        <v>0</v>
      </c>
    </row>
    <row r="99" spans="1:4">
      <c r="A99" s="4" t="s">
        <v>396</v>
      </c>
    </row>
    <row r="100" spans="1:4">
      <c r="A100" s="3" t="s">
        <v>368</v>
      </c>
    </row>
    <row r="101" spans="1:4">
      <c r="A101" s="4" t="s">
        <v>381</v>
      </c>
      <c r="B101" s="7" t="n">
        <v>0</v>
      </c>
    </row>
    <row r="102" spans="1:4"/>
    <row r="103" spans="1:4">
      <c r="A103" s="4" t="s">
        <v>26</v>
      </c>
      <c r="B103" s="4" t="s">
        <v>60</v>
      </c>
    </row>
  </sheetData>
  <mergeCells count="3">
    <mergeCell ref="C1:D1"/>
    <mergeCell ref="A102:D102"/>
    <mergeCell ref="B103:D10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row>
    <row r="3" spans="1:3">
      <c r="A3" s="3" t="s">
        <v>402</v>
      </c>
    </row>
    <row r="4" spans="1:3">
      <c r="A4" s="4" t="s">
        <v>403</v>
      </c>
      <c r="B4" s="7" t="n">
        <v>-144378000</v>
      </c>
    </row>
    <row r="5" spans="1:3">
      <c r="A5" s="4" t="s">
        <v>404</v>
      </c>
      <c r="B5" s="5" t="n">
        <v>-8055000</v>
      </c>
    </row>
    <row r="6" spans="1:3">
      <c r="A6" s="4" t="s">
        <v>405</v>
      </c>
    </row>
    <row r="7" spans="1:3">
      <c r="A7" s="3" t="s">
        <v>402</v>
      </c>
    </row>
    <row r="8" spans="1:3">
      <c r="A8" s="4" t="s">
        <v>47</v>
      </c>
      <c r="B8" s="5" t="n">
        <v>422567000</v>
      </c>
      <c r="C8" s="7" t="n">
        <v>0</v>
      </c>
    </row>
    <row r="9" spans="1:3">
      <c r="A9" s="4" t="s">
        <v>406</v>
      </c>
    </row>
    <row r="10" spans="1:3">
      <c r="A10" s="3" t="s">
        <v>402</v>
      </c>
    </row>
    <row r="11" spans="1:3">
      <c r="A11" s="4" t="s">
        <v>47</v>
      </c>
      <c r="B11" s="7" t="n">
        <v>714535000</v>
      </c>
      <c r="C1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2</v>
      </c>
    </row>
    <row r="3" spans="1:3">
      <c r="A3" s="3" t="s">
        <v>408</v>
      </c>
    </row>
    <row r="4" spans="1:3">
      <c r="A4" s="4" t="s">
        <v>409</v>
      </c>
      <c r="B4" s="7" t="n">
        <v>4295</v>
      </c>
      <c r="C4" s="7" t="n">
        <v>0</v>
      </c>
    </row>
    <row r="5" spans="1:3">
      <c r="A5" s="4" t="s">
        <v>356</v>
      </c>
      <c r="B5" s="5" t="n">
        <v>0</v>
      </c>
      <c r="C5" s="5" t="n">
        <v>2371</v>
      </c>
    </row>
    <row r="6" spans="1:3">
      <c r="A6" s="4" t="s">
        <v>410</v>
      </c>
      <c r="B6" s="5" t="n">
        <v>3371</v>
      </c>
      <c r="C6" s="5" t="n">
        <v>-176</v>
      </c>
    </row>
    <row r="7" spans="1:3">
      <c r="A7" s="4" t="s">
        <v>411</v>
      </c>
      <c r="B7" s="7" t="n">
        <v>924</v>
      </c>
      <c r="C7" s="7" t="n">
        <v>25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2</v>
      </c>
      <c r="B1" s="2" t="s">
        <v>2</v>
      </c>
      <c r="C1" s="2" t="s">
        <v>25</v>
      </c>
      <c r="D1" s="2" t="s">
        <v>26</v>
      </c>
    </row>
    <row r="2" spans="1:4">
      <c r="A2" s="3" t="s">
        <v>413</v>
      </c>
    </row>
    <row r="3" spans="1:4">
      <c r="A3" s="4" t="s">
        <v>414</v>
      </c>
      <c r="B3" s="7" t="n">
        <v>405385</v>
      </c>
    </row>
    <row r="4" spans="1:4">
      <c r="A4" s="4" t="s">
        <v>415</v>
      </c>
      <c r="B4" s="5" t="n">
        <v>141290</v>
      </c>
    </row>
    <row r="5" spans="1:4">
      <c r="A5" s="4" t="s">
        <v>416</v>
      </c>
      <c r="B5" s="7" t="n">
        <v>546675</v>
      </c>
      <c r="C5" s="7" t="n">
        <v>210694</v>
      </c>
    </row>
    <row r="6" spans="1:4"/>
    <row r="7" spans="1:4">
      <c r="A7" s="4" t="s">
        <v>26</v>
      </c>
      <c r="B7" s="4" t="s">
        <v>60</v>
      </c>
    </row>
  </sheetData>
  <mergeCells count="6">
    <mergeCell ref="C2:D2"/>
    <mergeCell ref="C3:D3"/>
    <mergeCell ref="C4:D4"/>
    <mergeCell ref="C5:D5"/>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s>
  <sheetData>
    <row r="1" spans="1:8">
      <c r="A1" s="1" t="s">
        <v>417</v>
      </c>
      <c r="B1" s="2" t="s">
        <v>71</v>
      </c>
      <c r="D1" s="2" t="s">
        <v>1</v>
      </c>
    </row>
    <row r="2" spans="1:8">
      <c r="B2" s="2" t="s">
        <v>2</v>
      </c>
      <c r="C2" s="2" t="s">
        <v>72</v>
      </c>
      <c r="D2" s="2" t="s">
        <v>2</v>
      </c>
      <c r="E2" s="2" t="s">
        <v>72</v>
      </c>
      <c r="G2" s="2" t="s">
        <v>25</v>
      </c>
    </row>
    <row r="3" spans="1:8">
      <c r="A3" s="3" t="s">
        <v>418</v>
      </c>
    </row>
    <row r="4" spans="1:8">
      <c r="A4" s="4" t="s">
        <v>419</v>
      </c>
      <c r="B4" s="7" t="n">
        <v>193995</v>
      </c>
      <c r="D4" s="7" t="n">
        <v>193995</v>
      </c>
      <c r="G4" s="7" t="n">
        <v>146973</v>
      </c>
    </row>
    <row r="5" spans="1:8">
      <c r="A5" s="4" t="s">
        <v>420</v>
      </c>
      <c r="B5" s="5" t="n">
        <v>-117673</v>
      </c>
      <c r="D5" s="5" t="n">
        <v>-117673</v>
      </c>
      <c r="G5" s="5" t="n">
        <v>-88901</v>
      </c>
    </row>
    <row r="6" spans="1:8">
      <c r="A6" s="4" t="s">
        <v>421</v>
      </c>
      <c r="B6" s="5" t="n">
        <v>76322</v>
      </c>
      <c r="D6" s="5" t="n">
        <v>76322</v>
      </c>
      <c r="G6" s="5" t="n">
        <v>58072</v>
      </c>
      <c r="H6" s="4" t="s">
        <v>26</v>
      </c>
    </row>
    <row r="7" spans="1:8">
      <c r="A7" s="4" t="s">
        <v>105</v>
      </c>
      <c r="D7" s="5" t="n">
        <v>36013</v>
      </c>
      <c r="E7" s="7" t="n">
        <v>27934</v>
      </c>
      <c r="F7" s="4" t="s">
        <v>90</v>
      </c>
    </row>
    <row r="8" spans="1:8">
      <c r="A8" s="4" t="s">
        <v>422</v>
      </c>
    </row>
    <row r="9" spans="1:8">
      <c r="A9" s="3" t="s">
        <v>418</v>
      </c>
    </row>
    <row r="10" spans="1:8">
      <c r="A10" s="4" t="s">
        <v>105</v>
      </c>
      <c r="B10" s="5" t="n">
        <v>11300</v>
      </c>
      <c r="C10" s="7" t="n">
        <v>9200</v>
      </c>
      <c r="D10" s="7" t="n">
        <v>31900</v>
      </c>
      <c r="E10" s="7" t="n">
        <v>26300</v>
      </c>
    </row>
    <row r="11" spans="1:8">
      <c r="A11" s="4" t="s">
        <v>423</v>
      </c>
    </row>
    <row r="12" spans="1:8">
      <c r="A12" s="3" t="s">
        <v>418</v>
      </c>
    </row>
    <row r="13" spans="1:8">
      <c r="A13" s="4" t="s">
        <v>424</v>
      </c>
      <c r="D13" s="4" t="s">
        <v>425</v>
      </c>
    </row>
    <row r="14" spans="1:8">
      <c r="A14" s="4" t="s">
        <v>419</v>
      </c>
      <c r="B14" s="5" t="n">
        <v>117403</v>
      </c>
      <c r="D14" s="7" t="n">
        <v>117403</v>
      </c>
      <c r="G14" s="5" t="n">
        <v>85280</v>
      </c>
    </row>
    <row r="15" spans="1:8">
      <c r="A15" s="4" t="s">
        <v>426</v>
      </c>
    </row>
    <row r="16" spans="1:8">
      <c r="A16" s="3" t="s">
        <v>418</v>
      </c>
    </row>
    <row r="17" spans="1:8">
      <c r="A17" s="4" t="s">
        <v>424</v>
      </c>
      <c r="D17" s="4" t="s">
        <v>427</v>
      </c>
    </row>
    <row r="18" spans="1:8">
      <c r="A18" s="4" t="s">
        <v>419</v>
      </c>
      <c r="B18" s="5" t="n">
        <v>52508</v>
      </c>
      <c r="D18" s="7" t="n">
        <v>52508</v>
      </c>
      <c r="G18" s="5" t="n">
        <v>46387</v>
      </c>
    </row>
    <row r="19" spans="1:8">
      <c r="A19" s="4" t="s">
        <v>428</v>
      </c>
    </row>
    <row r="20" spans="1:8">
      <c r="A20" s="3" t="s">
        <v>418</v>
      </c>
    </row>
    <row r="21" spans="1:8">
      <c r="A21" s="4" t="s">
        <v>419</v>
      </c>
      <c r="B21" s="5" t="n">
        <v>17549</v>
      </c>
      <c r="D21" s="7" t="n">
        <v>17549</v>
      </c>
      <c r="G21" s="5" t="n">
        <v>10562</v>
      </c>
    </row>
    <row r="22" spans="1:8">
      <c r="A22" s="4" t="s">
        <v>429</v>
      </c>
    </row>
    <row r="23" spans="1:8">
      <c r="A23" s="3" t="s">
        <v>418</v>
      </c>
    </row>
    <row r="24" spans="1:8">
      <c r="A24" s="4" t="s">
        <v>424</v>
      </c>
      <c r="D24" s="4" t="s">
        <v>430</v>
      </c>
    </row>
    <row r="25" spans="1:8">
      <c r="A25" s="4" t="s">
        <v>419</v>
      </c>
      <c r="B25" s="7" t="n">
        <v>6535</v>
      </c>
      <c r="D25" s="7" t="n">
        <v>6535</v>
      </c>
      <c r="G25" s="7" t="n">
        <v>4744</v>
      </c>
    </row>
    <row r="26" spans="1:8"/>
    <row r="27" spans="1:8">
      <c r="A27" s="4" t="s">
        <v>26</v>
      </c>
      <c r="B27" s="4" t="s">
        <v>60</v>
      </c>
    </row>
    <row r="28" spans="1:8">
      <c r="A28" s="4" t="s">
        <v>90</v>
      </c>
      <c r="B28" s="4" t="s">
        <v>60</v>
      </c>
    </row>
  </sheetData>
  <mergeCells count="9">
    <mergeCell ref="A1:A2"/>
    <mergeCell ref="B1:C1"/>
    <mergeCell ref="D1:F1"/>
    <mergeCell ref="G1:H1"/>
    <mergeCell ref="E2:F2"/>
    <mergeCell ref="G2:H2"/>
    <mergeCell ref="A26:H26"/>
    <mergeCell ref="B27:H27"/>
    <mergeCell ref="B28:H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431</v>
      </c>
      <c r="B1" s="2" t="s">
        <v>1</v>
      </c>
    </row>
    <row r="2" spans="1:3">
      <c r="B2" s="2" t="s">
        <v>432</v>
      </c>
    </row>
    <row r="3" spans="1:3">
      <c r="A3" s="3" t="s">
        <v>433</v>
      </c>
    </row>
    <row r="4" spans="1:3">
      <c r="A4" s="4" t="s">
        <v>434</v>
      </c>
      <c r="B4" s="7" t="n">
        <v>16672</v>
      </c>
      <c r="C4" s="4" t="s">
        <v>26</v>
      </c>
    </row>
    <row r="5" spans="1:3">
      <c r="A5" s="4" t="s">
        <v>435</v>
      </c>
      <c r="B5" s="5" t="n">
        <v>88324</v>
      </c>
    </row>
    <row r="6" spans="1:3">
      <c r="A6" s="4" t="s">
        <v>300</v>
      </c>
    </row>
    <row r="7" spans="1:3">
      <c r="A7" s="3" t="s">
        <v>433</v>
      </c>
    </row>
    <row r="8" spans="1:3">
      <c r="A8" s="4" t="s">
        <v>436</v>
      </c>
      <c r="B8" s="5" t="n">
        <v>53085</v>
      </c>
    </row>
    <row r="9" spans="1:3">
      <c r="A9" s="4" t="s">
        <v>286</v>
      </c>
    </row>
    <row r="10" spans="1:3">
      <c r="A10" s="3" t="s">
        <v>433</v>
      </c>
    </row>
    <row r="11" spans="1:3">
      <c r="A11" s="4" t="s">
        <v>436</v>
      </c>
      <c r="B11" s="7" t="n">
        <v>18567</v>
      </c>
    </row>
    <row r="12" spans="1:3"/>
    <row r="13" spans="1:3">
      <c r="A13" s="4" t="s">
        <v>26</v>
      </c>
      <c r="B13" s="4" t="s">
        <v>60</v>
      </c>
    </row>
  </sheetData>
  <mergeCells count="5">
    <mergeCell ref="A1:A2"/>
    <mergeCell ref="B1:C1"/>
    <mergeCell ref="B2:C2"/>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7</v>
      </c>
      <c r="B1" s="2" t="s">
        <v>1</v>
      </c>
    </row>
    <row r="2" spans="1:4">
      <c r="B2" s="2" t="s">
        <v>2</v>
      </c>
      <c r="C2" s="2" t="s">
        <v>25</v>
      </c>
    </row>
    <row r="3" spans="1:4">
      <c r="A3" s="3" t="s">
        <v>438</v>
      </c>
    </row>
    <row r="4" spans="1:4">
      <c r="A4" s="4" t="s">
        <v>439</v>
      </c>
      <c r="B4" s="7" t="n">
        <v>54150</v>
      </c>
      <c r="C4" s="7" t="n">
        <v>12130</v>
      </c>
    </row>
    <row r="5" spans="1:4">
      <c r="A5" s="4" t="s">
        <v>440</v>
      </c>
      <c r="B5" s="5" t="n">
        <v>54150</v>
      </c>
      <c r="C5" s="5" t="n">
        <v>28230</v>
      </c>
    </row>
    <row r="6" spans="1:4">
      <c r="A6" s="3" t="s">
        <v>441</v>
      </c>
    </row>
    <row r="7" spans="1:4">
      <c r="A7" s="4" t="s">
        <v>442</v>
      </c>
      <c r="B7" s="5" t="n">
        <v>-6360</v>
      </c>
      <c r="C7" s="5" t="n">
        <v>-2229</v>
      </c>
    </row>
    <row r="8" spans="1:4">
      <c r="A8" s="4" t="s">
        <v>36</v>
      </c>
      <c r="B8" s="5" t="n">
        <v>47790</v>
      </c>
      <c r="C8" s="5" t="n">
        <v>26001</v>
      </c>
      <c r="D8" s="4" t="s">
        <v>26</v>
      </c>
    </row>
    <row r="9" spans="1:4">
      <c r="A9" s="4" t="s">
        <v>443</v>
      </c>
    </row>
    <row r="10" spans="1:4">
      <c r="A10" s="3" t="s">
        <v>444</v>
      </c>
    </row>
    <row r="11" spans="1:4">
      <c r="A11" s="4" t="s">
        <v>443</v>
      </c>
      <c r="B11" s="5" t="n">
        <v>0</v>
      </c>
      <c r="C11" s="5" t="n">
        <v>16100</v>
      </c>
    </row>
    <row r="12" spans="1:4">
      <c r="A12" s="4" t="s">
        <v>445</v>
      </c>
    </row>
    <row r="13" spans="1:4">
      <c r="A13" s="3" t="s">
        <v>438</v>
      </c>
    </row>
    <row r="14" spans="1:4">
      <c r="A14" s="4" t="s">
        <v>439</v>
      </c>
      <c r="B14" s="5" t="n">
        <v>47500</v>
      </c>
      <c r="C14" s="5" t="n">
        <v>7300</v>
      </c>
    </row>
    <row r="15" spans="1:4">
      <c r="A15" s="3" t="s">
        <v>441</v>
      </c>
    </row>
    <row r="16" spans="1:4">
      <c r="A16" s="4" t="s">
        <v>442</v>
      </c>
      <c r="B16" s="7" t="n">
        <v>-4821</v>
      </c>
      <c r="C16" s="5" t="n">
        <v>-1314</v>
      </c>
    </row>
    <row r="17" spans="1:4">
      <c r="A17" s="4" t="s">
        <v>446</v>
      </c>
    </row>
    <row r="18" spans="1:4">
      <c r="A18" s="3" t="s">
        <v>441</v>
      </c>
    </row>
    <row r="19" spans="1:4">
      <c r="A19" s="4" t="s">
        <v>294</v>
      </c>
      <c r="B19" s="4" t="s">
        <v>295</v>
      </c>
    </row>
    <row r="20" spans="1:4">
      <c r="A20" s="4" t="s">
        <v>447</v>
      </c>
    </row>
    <row r="21" spans="1:4">
      <c r="A21" s="3" t="s">
        <v>438</v>
      </c>
    </row>
    <row r="22" spans="1:4">
      <c r="A22" s="4" t="s">
        <v>439</v>
      </c>
      <c r="B22" s="7" t="n">
        <v>6650</v>
      </c>
      <c r="C22" s="5" t="n">
        <v>4830</v>
      </c>
    </row>
    <row r="23" spans="1:4">
      <c r="A23" s="3" t="s">
        <v>441</v>
      </c>
    </row>
    <row r="24" spans="1:4">
      <c r="A24" s="4" t="s">
        <v>442</v>
      </c>
      <c r="B24" s="7" t="n">
        <v>-1539</v>
      </c>
      <c r="C24" s="7" t="n">
        <v>-915</v>
      </c>
    </row>
    <row r="25" spans="1:4"/>
    <row r="26" spans="1:4">
      <c r="A26" s="4" t="s">
        <v>26</v>
      </c>
      <c r="B26" s="4" t="s">
        <v>60</v>
      </c>
    </row>
  </sheetData>
  <mergeCells count="5">
    <mergeCell ref="A1:A2"/>
    <mergeCell ref="C1:D1"/>
    <mergeCell ref="C2:D2"/>
    <mergeCell ref="A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32</v>
      </c>
    </row>
    <row r="2" spans="1:2">
      <c r="A2" s="3" t="s">
        <v>449</v>
      </c>
    </row>
    <row r="3" spans="1:2">
      <c r="A3" s="4" t="s">
        <v>450</v>
      </c>
      <c r="B3" s="7" t="n">
        <v>2237</v>
      </c>
    </row>
    <row r="4" spans="1:2">
      <c r="A4" s="5" t="n">
        <v>2019</v>
      </c>
      <c r="B4" s="5" t="n">
        <v>8989</v>
      </c>
    </row>
    <row r="5" spans="1:2">
      <c r="A5" s="5" t="n">
        <v>2020</v>
      </c>
      <c r="B5" s="5" t="n">
        <v>8949</v>
      </c>
    </row>
    <row r="6" spans="1:2">
      <c r="A6" s="5" t="n">
        <v>2021</v>
      </c>
      <c r="B6" s="5" t="n">
        <v>8949</v>
      </c>
    </row>
    <row r="7" spans="1:2">
      <c r="A7" s="5" t="n">
        <v>2022</v>
      </c>
      <c r="B7" s="5" t="n">
        <v>7751</v>
      </c>
    </row>
    <row r="8" spans="1:2">
      <c r="A8" s="4" t="s">
        <v>451</v>
      </c>
      <c r="B8" s="5" t="n">
        <v>10915</v>
      </c>
    </row>
    <row r="9" spans="1:2">
      <c r="A9" s="4" t="s">
        <v>416</v>
      </c>
      <c r="B9" s="7" t="n">
        <v>477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2</v>
      </c>
      <c r="C1" s="2" t="s">
        <v>25</v>
      </c>
    </row>
    <row r="2" spans="1:4">
      <c r="A2" s="3" t="s">
        <v>453</v>
      </c>
    </row>
    <row r="3" spans="1:4">
      <c r="A3" s="4" t="s">
        <v>454</v>
      </c>
      <c r="B3" s="7" t="n">
        <v>16767</v>
      </c>
      <c r="C3" s="7" t="n">
        <v>20388</v>
      </c>
    </row>
    <row r="4" spans="1:4">
      <c r="A4" s="4" t="s">
        <v>455</v>
      </c>
      <c r="B4" s="5" t="n">
        <v>10100</v>
      </c>
      <c r="C4" s="5" t="n">
        <v>6286</v>
      </c>
    </row>
    <row r="5" spans="1:4">
      <c r="A5" s="4" t="s">
        <v>456</v>
      </c>
      <c r="B5" s="5" t="n">
        <v>7581</v>
      </c>
      <c r="C5" s="5" t="n">
        <v>14371</v>
      </c>
    </row>
    <row r="6" spans="1:4">
      <c r="A6" s="4" t="s">
        <v>457</v>
      </c>
      <c r="B6" s="5" t="n">
        <v>9187</v>
      </c>
      <c r="C6" s="5" t="n">
        <v>7342</v>
      </c>
    </row>
    <row r="7" spans="1:4">
      <c r="A7" s="4" t="s">
        <v>458</v>
      </c>
      <c r="B7" s="5" t="n">
        <v>8627</v>
      </c>
      <c r="C7" s="5" t="n">
        <v>3434</v>
      </c>
    </row>
    <row r="8" spans="1:4">
      <c r="A8" s="4" t="s">
        <v>111</v>
      </c>
      <c r="B8" s="5" t="n">
        <v>8959</v>
      </c>
      <c r="C8" s="5" t="n">
        <v>5700</v>
      </c>
    </row>
    <row r="9" spans="1:4">
      <c r="A9" s="4" t="s">
        <v>459</v>
      </c>
      <c r="B9" s="7" t="n">
        <v>61221</v>
      </c>
      <c r="C9" s="7" t="n">
        <v>57521</v>
      </c>
      <c r="D9" s="4" t="s">
        <v>26</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0</v>
      </c>
      <c r="B1" s="2" t="s">
        <v>2</v>
      </c>
      <c r="C1" s="2" t="s">
        <v>25</v>
      </c>
    </row>
    <row r="2" spans="1:4">
      <c r="A2" s="3" t="s">
        <v>461</v>
      </c>
    </row>
    <row r="3" spans="1:4">
      <c r="A3" s="4" t="s">
        <v>462</v>
      </c>
      <c r="B3" s="7" t="n">
        <v>4614</v>
      </c>
      <c r="C3" s="7" t="n">
        <v>4167</v>
      </c>
    </row>
    <row r="4" spans="1:4">
      <c r="A4" s="4" t="s">
        <v>463</v>
      </c>
      <c r="B4" s="5" t="n">
        <v>2903</v>
      </c>
      <c r="C4" s="5" t="n">
        <v>3873</v>
      </c>
    </row>
    <row r="5" spans="1:4">
      <c r="A5" s="4" t="s">
        <v>111</v>
      </c>
      <c r="B5" s="5" t="n">
        <v>4128</v>
      </c>
      <c r="C5" s="5" t="n">
        <v>1667</v>
      </c>
    </row>
    <row r="6" spans="1:4">
      <c r="A6" s="4" t="s">
        <v>464</v>
      </c>
      <c r="B6" s="7" t="n">
        <v>11645</v>
      </c>
      <c r="C6" s="7" t="n">
        <v>9707</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2"/>
  </cols>
  <sheetData>
    <row r="1" spans="1:7">
      <c r="A1" s="1" t="s">
        <v>95</v>
      </c>
      <c r="B1" s="2" t="s">
        <v>71</v>
      </c>
      <c r="E1" s="2" t="s">
        <v>1</v>
      </c>
    </row>
    <row r="2" spans="1:7">
      <c r="B2" s="2" t="s">
        <v>2</v>
      </c>
      <c r="C2" s="2" t="s">
        <v>72</v>
      </c>
      <c r="D2" s="2" t="s">
        <v>26</v>
      </c>
      <c r="E2" s="2" t="s">
        <v>2</v>
      </c>
      <c r="F2" s="2" t="s">
        <v>72</v>
      </c>
    </row>
    <row r="3" spans="1:7">
      <c r="A3" s="3" t="s">
        <v>96</v>
      </c>
    </row>
    <row r="4" spans="1:7">
      <c r="A4" s="4" t="s">
        <v>89</v>
      </c>
      <c r="B4" s="7" t="n">
        <v>-85674</v>
      </c>
      <c r="C4" s="7" t="n">
        <v>-96835</v>
      </c>
      <c r="D4" s="4" t="s">
        <v>90</v>
      </c>
      <c r="E4" s="7" t="n">
        <v>-209792</v>
      </c>
      <c r="F4" s="7" t="n">
        <v>-313506</v>
      </c>
      <c r="G4" s="4" t="s">
        <v>97</v>
      </c>
    </row>
    <row r="5" spans="1:7">
      <c r="A5" s="3" t="s">
        <v>98</v>
      </c>
    </row>
    <row r="6" spans="1:7">
      <c r="A6" s="4" t="s">
        <v>99</v>
      </c>
      <c r="B6" s="5" t="n">
        <v>-517</v>
      </c>
      <c r="C6" s="5" t="n">
        <v>74</v>
      </c>
      <c r="E6" s="5" t="n">
        <v>-1131</v>
      </c>
      <c r="F6" s="5" t="n">
        <v>-84</v>
      </c>
      <c r="G6" s="4" t="s">
        <v>26</v>
      </c>
    </row>
    <row r="7" spans="1:7">
      <c r="A7" s="4" t="s">
        <v>100</v>
      </c>
      <c r="B7" s="7" t="n">
        <v>-86191</v>
      </c>
      <c r="C7" s="7" t="n">
        <v>-96761</v>
      </c>
      <c r="E7" s="7" t="n">
        <v>-210923</v>
      </c>
      <c r="F7" s="7" t="n">
        <v>-313590</v>
      </c>
    </row>
    <row r="8" spans="1:7"/>
    <row r="9" spans="1:7">
      <c r="A9" s="4" t="s">
        <v>26</v>
      </c>
      <c r="B9" s="4" t="s">
        <v>60</v>
      </c>
    </row>
    <row r="10" spans="1:7">
      <c r="A10" s="4" t="s">
        <v>90</v>
      </c>
      <c r="B10" s="4" t="s">
        <v>60</v>
      </c>
    </row>
    <row r="11" spans="1:7">
      <c r="A11" s="4" t="s">
        <v>94</v>
      </c>
      <c r="B11" s="4" t="s">
        <v>60</v>
      </c>
    </row>
  </sheetData>
  <mergeCells count="8">
    <mergeCell ref="A1:A2"/>
    <mergeCell ref="B1:D1"/>
    <mergeCell ref="E1:G1"/>
    <mergeCell ref="F2:G2"/>
    <mergeCell ref="A8:G8"/>
    <mergeCell ref="B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s>
  <sheetData>
    <row r="1" spans="1:6">
      <c r="A1" s="1" t="s">
        <v>465</v>
      </c>
      <c r="B1" s="2" t="s">
        <v>466</v>
      </c>
      <c r="C1" s="2" t="s">
        <v>71</v>
      </c>
      <c r="D1" s="2" t="s">
        <v>1</v>
      </c>
    </row>
    <row r="2" spans="1:6">
      <c r="B2" s="2" t="s">
        <v>314</v>
      </c>
      <c r="C2" s="2" t="s">
        <v>2</v>
      </c>
      <c r="D2" s="2" t="s">
        <v>2</v>
      </c>
      <c r="E2" s="2" t="s">
        <v>72</v>
      </c>
      <c r="F2" s="2" t="s">
        <v>26</v>
      </c>
    </row>
    <row r="3" spans="1:6">
      <c r="A3" s="3" t="s">
        <v>467</v>
      </c>
    </row>
    <row r="4" spans="1:6">
      <c r="A4" s="4" t="s">
        <v>128</v>
      </c>
      <c r="D4" s="7" t="n">
        <v>-143175</v>
      </c>
      <c r="E4" s="7" t="n">
        <v>0</v>
      </c>
    </row>
    <row r="5" spans="1:6">
      <c r="A5" s="4" t="s">
        <v>127</v>
      </c>
      <c r="D5" s="5" t="n">
        <v>87975</v>
      </c>
      <c r="E5" s="7" t="n">
        <v>0</v>
      </c>
    </row>
    <row r="6" spans="1:6">
      <c r="A6" s="4" t="s">
        <v>401</v>
      </c>
    </row>
    <row r="7" spans="1:6">
      <c r="A7" s="3" t="s">
        <v>467</v>
      </c>
    </row>
    <row r="8" spans="1:6">
      <c r="A8" s="4" t="s">
        <v>468</v>
      </c>
      <c r="B8" s="7" t="n">
        <v>575000</v>
      </c>
      <c r="C8" s="7" t="n">
        <v>575000</v>
      </c>
      <c r="D8" s="5" t="n">
        <v>575000</v>
      </c>
    </row>
    <row r="9" spans="1:6">
      <c r="A9" s="4" t="s">
        <v>469</v>
      </c>
      <c r="B9" s="5" t="n">
        <v>-10781</v>
      </c>
      <c r="C9" s="5" t="n">
        <v>-10800</v>
      </c>
      <c r="D9" s="5" t="n">
        <v>-10800</v>
      </c>
    </row>
    <row r="10" spans="1:6">
      <c r="A10" s="4" t="s">
        <v>128</v>
      </c>
      <c r="B10" s="5" t="n">
        <v>-143175</v>
      </c>
    </row>
    <row r="11" spans="1:6">
      <c r="A11" s="4" t="s">
        <v>127</v>
      </c>
      <c r="B11" s="5" t="n">
        <v>87975</v>
      </c>
    </row>
    <row r="12" spans="1:6">
      <c r="A12" s="4" t="s">
        <v>470</v>
      </c>
      <c r="B12" s="5" t="n">
        <v>707</v>
      </c>
      <c r="C12" s="5" t="n">
        <v>700</v>
      </c>
      <c r="D12" s="5" t="n">
        <v>700</v>
      </c>
    </row>
    <row r="13" spans="1:6">
      <c r="A13" s="4" t="s">
        <v>471</v>
      </c>
      <c r="C13" s="7" t="n">
        <v>-366</v>
      </c>
      <c r="D13" s="7" t="n">
        <v>-404</v>
      </c>
    </row>
    <row r="14" spans="1:6">
      <c r="A14" s="4" t="s">
        <v>472</v>
      </c>
      <c r="B14" s="7" t="n">
        <v>508312</v>
      </c>
    </row>
    <row r="15" spans="1:6"/>
    <row r="16" spans="1:6">
      <c r="A16" s="4" t="s">
        <v>26</v>
      </c>
      <c r="B16" s="4" t="s">
        <v>60</v>
      </c>
    </row>
  </sheetData>
  <mergeCells count="16">
    <mergeCell ref="A1:A2"/>
    <mergeCell ref="D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4"/>
  </cols>
  <sheetData>
    <row r="1" spans="1:5">
      <c r="A1" s="1" t="s">
        <v>473</v>
      </c>
      <c r="B1" s="2" t="s">
        <v>466</v>
      </c>
      <c r="C1" s="2" t="s">
        <v>1</v>
      </c>
    </row>
    <row r="2" spans="1:5">
      <c r="B2" s="2" t="s">
        <v>474</v>
      </c>
      <c r="C2" s="2" t="s">
        <v>475</v>
      </c>
      <c r="D2" s="2" t="s">
        <v>476</v>
      </c>
      <c r="E2" s="2" t="s">
        <v>26</v>
      </c>
    </row>
    <row r="3" spans="1:5">
      <c r="A3" s="3" t="s">
        <v>467</v>
      </c>
    </row>
    <row r="4" spans="1:5">
      <c r="A4" s="4" t="s">
        <v>477</v>
      </c>
      <c r="C4" s="10" t="n">
        <v>11.8</v>
      </c>
    </row>
    <row r="5" spans="1:5">
      <c r="A5" s="4" t="s">
        <v>128</v>
      </c>
      <c r="C5" s="7" t="n">
        <v>143175000</v>
      </c>
      <c r="D5" s="7" t="n">
        <v>0</v>
      </c>
    </row>
    <row r="6" spans="1:5">
      <c r="A6" s="4" t="s">
        <v>478</v>
      </c>
      <c r="C6" s="9" t="n">
        <v>73.45999999999999</v>
      </c>
    </row>
    <row r="7" spans="1:5">
      <c r="A7" s="4" t="s">
        <v>127</v>
      </c>
      <c r="C7" s="7" t="n">
        <v>87975000</v>
      </c>
      <c r="D7" s="7" t="n">
        <v>0</v>
      </c>
    </row>
    <row r="8" spans="1:5">
      <c r="A8" s="4" t="s">
        <v>479</v>
      </c>
      <c r="C8" s="7" t="n">
        <v>-55200000</v>
      </c>
    </row>
    <row r="9" spans="1:5">
      <c r="A9" s="4" t="s">
        <v>480</v>
      </c>
      <c r="C9" s="10" t="n">
        <v>3.9</v>
      </c>
    </row>
    <row r="10" spans="1:5">
      <c r="A10" s="4" t="s">
        <v>481</v>
      </c>
      <c r="C10" s="9" t="n">
        <v>73.45999999999999</v>
      </c>
    </row>
    <row r="11" spans="1:5">
      <c r="A11" s="4" t="s">
        <v>482</v>
      </c>
      <c r="C11" s="10" t="n">
        <v>4.9</v>
      </c>
    </row>
    <row r="12" spans="1:5">
      <c r="A12" s="4" t="s">
        <v>483</v>
      </c>
      <c r="C12" s="10" t="n">
        <v>1.4</v>
      </c>
    </row>
    <row r="13" spans="1:5">
      <c r="A13" s="4" t="s">
        <v>484</v>
      </c>
      <c r="C13" s="9" t="n">
        <v>83.45999999999999</v>
      </c>
    </row>
    <row r="14" spans="1:5">
      <c r="A14" s="4" t="s">
        <v>21</v>
      </c>
    </row>
    <row r="15" spans="1:5">
      <c r="A15" s="3" t="s">
        <v>467</v>
      </c>
    </row>
    <row r="16" spans="1:5">
      <c r="A16" s="4" t="s">
        <v>304</v>
      </c>
      <c r="C16" s="9" t="n">
        <v>50.59</v>
      </c>
    </row>
    <row r="17" spans="1:5">
      <c r="A17" s="4" t="s">
        <v>401</v>
      </c>
    </row>
    <row r="18" spans="1:5">
      <c r="A18" s="3" t="s">
        <v>467</v>
      </c>
    </row>
    <row r="19" spans="1:5">
      <c r="A19" s="4" t="s">
        <v>485</v>
      </c>
      <c r="C19" s="7" t="n">
        <v>575000000</v>
      </c>
    </row>
    <row r="20" spans="1:5">
      <c r="A20" s="4" t="s">
        <v>486</v>
      </c>
      <c r="C20" s="4" t="s">
        <v>487</v>
      </c>
    </row>
    <row r="21" spans="1:5">
      <c r="A21" s="4" t="s">
        <v>488</v>
      </c>
      <c r="C21" s="7" t="n">
        <v>75000000</v>
      </c>
    </row>
    <row r="22" spans="1:5">
      <c r="A22" s="4" t="s">
        <v>489</v>
      </c>
      <c r="C22" s="7" t="n">
        <v>400000</v>
      </c>
    </row>
    <row r="23" spans="1:5">
      <c r="A23" s="4" t="s">
        <v>490</v>
      </c>
      <c r="B23" s="11" t="n">
        <v>20.4705</v>
      </c>
    </row>
    <row r="24" spans="1:5">
      <c r="A24" s="4" t="s">
        <v>491</v>
      </c>
      <c r="C24" s="9" t="n">
        <v>48.85</v>
      </c>
    </row>
    <row r="25" spans="1:5">
      <c r="A25" s="4" t="s">
        <v>492</v>
      </c>
      <c r="B25" s="5" t="n">
        <v>20</v>
      </c>
    </row>
    <row r="26" spans="1:5">
      <c r="A26" s="4" t="s">
        <v>493</v>
      </c>
      <c r="B26" s="5" t="n">
        <v>30</v>
      </c>
    </row>
    <row r="27" spans="1:5">
      <c r="A27" s="4" t="s">
        <v>494</v>
      </c>
      <c r="B27" s="4" t="s">
        <v>495</v>
      </c>
    </row>
    <row r="28" spans="1:5">
      <c r="A28" s="4" t="s">
        <v>496</v>
      </c>
      <c r="B28" s="4" t="s">
        <v>497</v>
      </c>
    </row>
    <row r="29" spans="1:5">
      <c r="A29" s="4" t="s">
        <v>498</v>
      </c>
      <c r="C29" s="7" t="n">
        <v>423400000</v>
      </c>
    </row>
    <row r="30" spans="1:5">
      <c r="A30" s="4" t="s">
        <v>499</v>
      </c>
      <c r="C30" s="5" t="n">
        <v>151600000</v>
      </c>
    </row>
    <row r="31" spans="1:5">
      <c r="A31" s="4" t="s">
        <v>500</v>
      </c>
      <c r="C31" s="5" t="n">
        <v>11500000</v>
      </c>
    </row>
    <row r="32" spans="1:5">
      <c r="A32" s="4" t="s">
        <v>501</v>
      </c>
      <c r="B32" s="7" t="n">
        <v>10781000</v>
      </c>
      <c r="C32" s="5" t="n">
        <v>10800000</v>
      </c>
    </row>
    <row r="33" spans="1:5">
      <c r="A33" s="4" t="s">
        <v>470</v>
      </c>
      <c r="B33" s="7" t="n">
        <v>707000</v>
      </c>
      <c r="C33" s="5" t="n">
        <v>700000</v>
      </c>
    </row>
    <row r="34" spans="1:5">
      <c r="A34" s="4" t="s">
        <v>502</v>
      </c>
      <c r="C34" s="5" t="n">
        <v>8500000</v>
      </c>
    </row>
    <row r="35" spans="1:5">
      <c r="A35" s="4" t="s">
        <v>503</v>
      </c>
      <c r="C35" s="7" t="n">
        <v>3000000</v>
      </c>
    </row>
    <row r="36" spans="1:5">
      <c r="A36" s="4" t="s">
        <v>504</v>
      </c>
      <c r="B36" s="4" t="s">
        <v>505</v>
      </c>
    </row>
    <row r="37" spans="1:5">
      <c r="A37" s="4" t="s">
        <v>128</v>
      </c>
      <c r="B37" s="7" t="n">
        <v>143175000</v>
      </c>
    </row>
    <row r="38" spans="1:5">
      <c r="A38" s="4" t="s">
        <v>127</v>
      </c>
      <c r="B38" s="7" t="n">
        <v>87975000</v>
      </c>
    </row>
    <row r="39" spans="1:5">
      <c r="A39" s="4" t="s">
        <v>506</v>
      </c>
    </row>
    <row r="40" spans="1:5">
      <c r="A40" s="3" t="s">
        <v>467</v>
      </c>
    </row>
    <row r="41" spans="1:5">
      <c r="A41" s="4" t="s">
        <v>494</v>
      </c>
      <c r="B41" s="4" t="s">
        <v>507</v>
      </c>
    </row>
    <row r="42" spans="1:5"/>
    <row r="43" spans="1:5">
      <c r="A43" s="4" t="s">
        <v>26</v>
      </c>
      <c r="B43" s="4" t="s">
        <v>60</v>
      </c>
    </row>
  </sheetData>
  <mergeCells count="43">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E42"/>
    <mergeCell ref="B43:E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8</v>
      </c>
      <c r="B1" s="2" t="s">
        <v>2</v>
      </c>
      <c r="C1" s="2" t="s">
        <v>314</v>
      </c>
      <c r="D1" s="2" t="s">
        <v>25</v>
      </c>
      <c r="E1" s="2" t="s">
        <v>26</v>
      </c>
    </row>
    <row r="2" spans="1:5">
      <c r="A2" s="3" t="s">
        <v>467</v>
      </c>
    </row>
    <row r="3" spans="1:5">
      <c r="A3" s="4" t="s">
        <v>47</v>
      </c>
      <c r="B3" s="7" t="n">
        <v>422567</v>
      </c>
      <c r="D3" s="7" t="n">
        <v>0</v>
      </c>
    </row>
    <row r="4" spans="1:5">
      <c r="A4" s="4" t="s">
        <v>401</v>
      </c>
    </row>
    <row r="5" spans="1:5">
      <c r="A5" s="3" t="s">
        <v>467</v>
      </c>
    </row>
    <row r="6" spans="1:5">
      <c r="A6" s="4" t="s">
        <v>468</v>
      </c>
      <c r="B6" s="5" t="n">
        <v>575000</v>
      </c>
      <c r="C6" s="7" t="n">
        <v>575000</v>
      </c>
    </row>
    <row r="7" spans="1:5">
      <c r="A7" s="4" t="s">
        <v>403</v>
      </c>
      <c r="B7" s="5" t="n">
        <v>-144378</v>
      </c>
    </row>
    <row r="8" spans="1:5">
      <c r="A8" s="4" t="s">
        <v>404</v>
      </c>
      <c r="B8" s="5" t="n">
        <v>-8055</v>
      </c>
    </row>
    <row r="9" spans="1:5">
      <c r="A9" s="4" t="s">
        <v>509</v>
      </c>
      <c r="B9" s="7" t="n">
        <v>148598</v>
      </c>
    </row>
    <row r="10" spans="1:5">
      <c r="A10" s="4" t="s">
        <v>510</v>
      </c>
      <c r="B10" s="4" t="s">
        <v>511</v>
      </c>
    </row>
    <row r="11" spans="1:5">
      <c r="A11" s="4" t="s">
        <v>131</v>
      </c>
      <c r="B11" s="7" t="n">
        <v>-3000</v>
      </c>
    </row>
    <row r="12" spans="1:5"/>
    <row r="13" spans="1:5">
      <c r="A13" s="4" t="s">
        <v>26</v>
      </c>
      <c r="B13" s="4" t="s">
        <v>60</v>
      </c>
    </row>
  </sheetData>
  <mergeCells count="12">
    <mergeCell ref="D2:E2"/>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71</v>
      </c>
      <c r="C1" s="2" t="s">
        <v>1</v>
      </c>
    </row>
    <row r="2" spans="1:3">
      <c r="B2" s="2" t="s">
        <v>2</v>
      </c>
      <c r="C2" s="2" t="s">
        <v>2</v>
      </c>
    </row>
    <row r="3" spans="1:3">
      <c r="A3" s="3" t="s">
        <v>467</v>
      </c>
    </row>
    <row r="4" spans="1:3">
      <c r="A4" s="4" t="s">
        <v>513</v>
      </c>
      <c r="B4" s="7" t="n">
        <v>6550</v>
      </c>
      <c r="C4" s="7" t="n">
        <v>7250</v>
      </c>
    </row>
    <row r="5" spans="1:3">
      <c r="A5" s="4" t="s">
        <v>514</v>
      </c>
      <c r="B5" s="5" t="n">
        <v>366</v>
      </c>
      <c r="C5" s="5" t="n">
        <v>404</v>
      </c>
    </row>
    <row r="6" spans="1:3">
      <c r="A6" s="4" t="s">
        <v>515</v>
      </c>
      <c r="B6" s="7" t="n">
        <v>6916</v>
      </c>
      <c r="C6" s="7" t="n">
        <v>76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25</v>
      </c>
    </row>
    <row r="2" spans="1:3">
      <c r="A2" s="3" t="s">
        <v>517</v>
      </c>
    </row>
    <row r="3" spans="1:3">
      <c r="A3" s="4" t="s">
        <v>450</v>
      </c>
      <c r="C3" s="7" t="n">
        <v>5784</v>
      </c>
    </row>
    <row r="4" spans="1:3">
      <c r="A4" s="5" t="n">
        <v>2019</v>
      </c>
      <c r="C4" s="5" t="n">
        <v>22259</v>
      </c>
    </row>
    <row r="5" spans="1:3">
      <c r="A5" s="5" t="n">
        <v>2020</v>
      </c>
      <c r="C5" s="5" t="n">
        <v>19007</v>
      </c>
    </row>
    <row r="6" spans="1:3">
      <c r="A6" s="5" t="n">
        <v>2021</v>
      </c>
      <c r="C6" s="5" t="n">
        <v>17571</v>
      </c>
    </row>
    <row r="7" spans="1:3">
      <c r="A7" s="5" t="n">
        <v>2022</v>
      </c>
      <c r="C7" s="5" t="n">
        <v>15856</v>
      </c>
    </row>
    <row r="8" spans="1:3">
      <c r="A8" s="4" t="s">
        <v>451</v>
      </c>
      <c r="C8" s="5" t="n">
        <v>25111</v>
      </c>
    </row>
    <row r="9" spans="1:3">
      <c r="A9" s="4" t="s">
        <v>416</v>
      </c>
      <c r="C9" s="7" t="n">
        <v>105588</v>
      </c>
    </row>
    <row r="10" spans="1:3">
      <c r="A10" s="4" t="s">
        <v>518</v>
      </c>
    </row>
    <row r="11" spans="1:3">
      <c r="A11" s="3" t="s">
        <v>517</v>
      </c>
    </row>
    <row r="12" spans="1:3">
      <c r="A12" s="4" t="s">
        <v>519</v>
      </c>
      <c r="B12" s="7" t="n">
        <v>25400</v>
      </c>
    </row>
    <row r="13" spans="1:3">
      <c r="A13" s="4" t="s">
        <v>520</v>
      </c>
    </row>
    <row r="14" spans="1:3">
      <c r="A14" s="3" t="s">
        <v>517</v>
      </c>
    </row>
    <row r="15" spans="1:3">
      <c r="A15" s="4" t="s">
        <v>519</v>
      </c>
      <c r="B15" s="7" t="n">
        <v>5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39"/>
    <col customWidth="1" max="3" min="3" width="30"/>
  </cols>
  <sheetData>
    <row r="1" spans="1:3">
      <c r="A1" s="1" t="s">
        <v>521</v>
      </c>
      <c r="B1" s="2" t="s">
        <v>522</v>
      </c>
      <c r="C1" s="2" t="s">
        <v>523</v>
      </c>
    </row>
    <row r="2" spans="1:3">
      <c r="A2" s="3" t="s">
        <v>524</v>
      </c>
    </row>
    <row r="3" spans="1:3">
      <c r="A3" s="4" t="s">
        <v>63</v>
      </c>
      <c r="B3" s="5" t="n">
        <v>200000000</v>
      </c>
      <c r="C3" s="5" t="n">
        <v>200000000</v>
      </c>
    </row>
    <row r="4" spans="1:3">
      <c r="A4" s="4" t="s">
        <v>525</v>
      </c>
      <c r="B4" s="8" t="n">
        <v>2.5e-05</v>
      </c>
      <c r="C4" s="8" t="n">
        <v>2.5e-05</v>
      </c>
    </row>
    <row r="5" spans="1:3">
      <c r="A5" s="4" t="s">
        <v>64</v>
      </c>
      <c r="B5" s="5" t="n">
        <v>0</v>
      </c>
      <c r="C5" s="5" t="n">
        <v>0</v>
      </c>
    </row>
    <row r="6" spans="1:3">
      <c r="A6" s="4" t="s">
        <v>65</v>
      </c>
      <c r="B6" s="5" t="n">
        <v>0</v>
      </c>
      <c r="C6" s="5" t="n">
        <v>0</v>
      </c>
    </row>
    <row r="7" spans="1:3">
      <c r="A7" s="4" t="s">
        <v>526</v>
      </c>
      <c r="B7" s="5" t="n">
        <v>2</v>
      </c>
    </row>
    <row r="8" spans="1:3">
      <c r="A8" s="4" t="s">
        <v>67</v>
      </c>
      <c r="B8" s="5" t="n">
        <v>1200000000</v>
      </c>
      <c r="C8" s="5" t="n">
        <v>1200000000</v>
      </c>
    </row>
    <row r="9" spans="1:3">
      <c r="A9" s="4" t="s">
        <v>527</v>
      </c>
      <c r="B9" s="8" t="n">
        <v>2.5e-05</v>
      </c>
      <c r="C9" s="8" t="n">
        <v>2.5e-05</v>
      </c>
    </row>
    <row r="10" spans="1:3">
      <c r="A10" s="4" t="s">
        <v>68</v>
      </c>
      <c r="B10" s="5" t="n">
        <v>170282321</v>
      </c>
      <c r="C10" s="5" t="n">
        <v>154636520</v>
      </c>
    </row>
    <row r="11" spans="1:3">
      <c r="A11" s="4" t="s">
        <v>69</v>
      </c>
      <c r="B11" s="5" t="n">
        <v>170282321</v>
      </c>
      <c r="C11" s="5" t="n">
        <v>154636520</v>
      </c>
    </row>
    <row r="12" spans="1:3">
      <c r="A12" s="4" t="s">
        <v>21</v>
      </c>
    </row>
    <row r="13" spans="1:3">
      <c r="A13" s="3" t="s">
        <v>524</v>
      </c>
    </row>
    <row r="14" spans="1:3">
      <c r="A14" s="4" t="s">
        <v>67</v>
      </c>
      <c r="B14" s="5" t="n">
        <v>1000000000</v>
      </c>
      <c r="C14" s="5" t="n">
        <v>1000000000</v>
      </c>
    </row>
    <row r="15" spans="1:3">
      <c r="A15" s="4" t="s">
        <v>68</v>
      </c>
      <c r="B15" s="5" t="n">
        <v>132152095</v>
      </c>
      <c r="C15" s="5" t="n">
        <v>93570171</v>
      </c>
    </row>
    <row r="16" spans="1:3">
      <c r="A16" s="4" t="s">
        <v>69</v>
      </c>
      <c r="B16" s="5" t="n">
        <v>132152095</v>
      </c>
      <c r="C16" s="5" t="n">
        <v>93570171</v>
      </c>
    </row>
    <row r="17" spans="1:3">
      <c r="A17" s="4" t="s">
        <v>528</v>
      </c>
      <c r="B17" s="5" t="n">
        <v>1</v>
      </c>
    </row>
    <row r="18" spans="1:3">
      <c r="A18" s="4" t="s">
        <v>23</v>
      </c>
    </row>
    <row r="19" spans="1:3">
      <c r="A19" s="3" t="s">
        <v>524</v>
      </c>
    </row>
    <row r="20" spans="1:3">
      <c r="A20" s="4" t="s">
        <v>67</v>
      </c>
      <c r="B20" s="5" t="n">
        <v>200000000</v>
      </c>
      <c r="C20" s="5" t="n">
        <v>200000000</v>
      </c>
    </row>
    <row r="21" spans="1:3">
      <c r="A21" s="4" t="s">
        <v>68</v>
      </c>
      <c r="B21" s="5" t="n">
        <v>38130226</v>
      </c>
      <c r="C21" s="5" t="n">
        <v>61066349</v>
      </c>
    </row>
    <row r="22" spans="1:3">
      <c r="A22" s="4" t="s">
        <v>69</v>
      </c>
      <c r="B22" s="5" t="n">
        <v>38130226</v>
      </c>
      <c r="C22" s="5" t="n">
        <v>61066349</v>
      </c>
    </row>
    <row r="23" spans="1:3">
      <c r="A23" s="4" t="s">
        <v>528</v>
      </c>
      <c r="B23" s="5"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42"/>
    <col customWidth="1" max="5" min="5" width="37"/>
  </cols>
  <sheetData>
    <row r="1" spans="1:5">
      <c r="A1" s="1" t="s">
        <v>529</v>
      </c>
      <c r="B1" s="2" t="s">
        <v>530</v>
      </c>
      <c r="C1" s="2" t="s">
        <v>531</v>
      </c>
      <c r="D1" s="2" t="s">
        <v>532</v>
      </c>
      <c r="E1" s="2" t="s">
        <v>475</v>
      </c>
    </row>
    <row r="2" spans="1:5">
      <c r="A2" s="3" t="s">
        <v>533</v>
      </c>
    </row>
    <row r="3" spans="1:5">
      <c r="A3" s="4" t="s">
        <v>534</v>
      </c>
      <c r="E3" s="5" t="n">
        <v>7632405</v>
      </c>
    </row>
    <row r="4" spans="1:5">
      <c r="A4" s="4" t="s">
        <v>535</v>
      </c>
      <c r="E4" s="9" t="n">
        <v>3.83</v>
      </c>
    </row>
    <row r="5" spans="1:5">
      <c r="A5" s="4" t="s">
        <v>536</v>
      </c>
      <c r="E5" s="5" t="n">
        <v>12492423</v>
      </c>
    </row>
    <row r="6" spans="1:5">
      <c r="A6" s="4" t="s">
        <v>537</v>
      </c>
      <c r="E6" s="9" t="n">
        <v>4.99</v>
      </c>
    </row>
    <row r="7" spans="1:5">
      <c r="A7" s="4" t="s">
        <v>538</v>
      </c>
      <c r="E7" s="4" t="s">
        <v>539</v>
      </c>
    </row>
    <row r="8" spans="1:5">
      <c r="A8" s="4" t="s">
        <v>540</v>
      </c>
      <c r="E8" s="7" t="n">
        <v>569700000</v>
      </c>
    </row>
    <row r="9" spans="1:5">
      <c r="A9" s="4" t="s">
        <v>541</v>
      </c>
      <c r="E9" s="7" t="n">
        <v>531800000</v>
      </c>
    </row>
    <row r="10" spans="1:5">
      <c r="A10" s="4" t="s">
        <v>542</v>
      </c>
      <c r="E10" s="4" t="s">
        <v>543</v>
      </c>
    </row>
    <row r="11" spans="1:5">
      <c r="A11" s="4" t="s">
        <v>544</v>
      </c>
    </row>
    <row r="12" spans="1:5">
      <c r="A12" s="3" t="s">
        <v>533</v>
      </c>
    </row>
    <row r="13" spans="1:5">
      <c r="A13" s="4" t="s">
        <v>545</v>
      </c>
      <c r="E13" s="5" t="n">
        <v>11374865</v>
      </c>
    </row>
    <row r="14" spans="1:5">
      <c r="A14" s="4" t="s">
        <v>546</v>
      </c>
      <c r="E14" s="9" t="n">
        <v>34.35</v>
      </c>
    </row>
    <row r="15" spans="1:5">
      <c r="A15" s="4" t="s">
        <v>547</v>
      </c>
    </row>
    <row r="16" spans="1:5">
      <c r="A16" s="3" t="s">
        <v>533</v>
      </c>
    </row>
    <row r="17" spans="1:5">
      <c r="A17" s="4" t="s">
        <v>548</v>
      </c>
      <c r="E17" s="5" t="n">
        <v>1682461</v>
      </c>
    </row>
    <row r="18" spans="1:5">
      <c r="A18" s="4" t="s">
        <v>549</v>
      </c>
      <c r="D18" s="4" t="s">
        <v>264</v>
      </c>
    </row>
    <row r="19" spans="1:5">
      <c r="A19" s="4" t="s">
        <v>550</v>
      </c>
      <c r="D19" s="7" t="n">
        <v>25000</v>
      </c>
    </row>
    <row r="20" spans="1:5">
      <c r="A20" s="4" t="s">
        <v>551</v>
      </c>
      <c r="D20" s="5" t="n">
        <v>1000</v>
      </c>
    </row>
    <row r="21" spans="1:5">
      <c r="A21" s="4" t="s">
        <v>552</v>
      </c>
      <c r="D21" s="4" t="s">
        <v>427</v>
      </c>
    </row>
    <row r="22" spans="1:5">
      <c r="A22" s="4" t="s">
        <v>553</v>
      </c>
      <c r="D22" s="5" t="n">
        <v>2</v>
      </c>
    </row>
    <row r="23" spans="1:5">
      <c r="A23" s="4" t="s">
        <v>554</v>
      </c>
      <c r="D23" s="4" t="s">
        <v>555</v>
      </c>
    </row>
    <row r="24" spans="1:5">
      <c r="A24" s="4" t="s">
        <v>556</v>
      </c>
      <c r="E24" s="5" t="n">
        <v>2417850</v>
      </c>
    </row>
    <row r="25" spans="1:5">
      <c r="A25" s="4" t="s">
        <v>557</v>
      </c>
      <c r="E25" s="7" t="n">
        <v>39000000</v>
      </c>
    </row>
    <row r="26" spans="1:5">
      <c r="A26" s="4" t="s">
        <v>558</v>
      </c>
    </row>
    <row r="27" spans="1:5">
      <c r="A27" s="3" t="s">
        <v>533</v>
      </c>
    </row>
    <row r="28" spans="1:5">
      <c r="A28" s="4" t="s">
        <v>559</v>
      </c>
      <c r="D28" s="5" t="n">
        <v>3800000</v>
      </c>
    </row>
    <row r="29" spans="1:5">
      <c r="A29" s="4" t="s">
        <v>560</v>
      </c>
      <c r="D29" s="5" t="n">
        <v>3800000</v>
      </c>
    </row>
    <row r="30" spans="1:5">
      <c r="A30" s="4" t="s">
        <v>561</v>
      </c>
      <c r="D30" s="4" t="s">
        <v>562</v>
      </c>
    </row>
    <row r="31" spans="1:5">
      <c r="A31" s="4" t="s">
        <v>563</v>
      </c>
      <c r="B31" s="5" t="n">
        <v>1546365</v>
      </c>
    </row>
    <row r="32" spans="1:5">
      <c r="A32" s="4" t="s">
        <v>564</v>
      </c>
    </row>
    <row r="33" spans="1:5">
      <c r="A33" s="3" t="s">
        <v>533</v>
      </c>
    </row>
    <row r="34" spans="1:5">
      <c r="A34" s="4" t="s">
        <v>559</v>
      </c>
      <c r="E34" s="5" t="n">
        <v>48709055</v>
      </c>
    </row>
    <row r="35" spans="1:5">
      <c r="A35" s="4" t="s">
        <v>548</v>
      </c>
      <c r="E35" s="5" t="n">
        <v>13468557</v>
      </c>
    </row>
    <row r="36" spans="1:5">
      <c r="A36" s="4" t="s">
        <v>565</v>
      </c>
    </row>
    <row r="37" spans="1:5">
      <c r="A37" s="3" t="s">
        <v>533</v>
      </c>
    </row>
    <row r="38" spans="1:5">
      <c r="A38" s="4" t="s">
        <v>559</v>
      </c>
      <c r="D38" s="5" t="n">
        <v>22400000</v>
      </c>
    </row>
    <row r="39" spans="1:5">
      <c r="A39" s="4" t="s">
        <v>560</v>
      </c>
      <c r="E39" s="5" t="n">
        <v>18000000</v>
      </c>
    </row>
    <row r="40" spans="1:5">
      <c r="A40" s="4" t="s">
        <v>561</v>
      </c>
      <c r="E40" s="4" t="s">
        <v>566</v>
      </c>
    </row>
    <row r="41" spans="1:5">
      <c r="A41" s="4" t="s">
        <v>563</v>
      </c>
      <c r="B41" s="5" t="n">
        <v>7731826</v>
      </c>
    </row>
    <row r="42" spans="1:5">
      <c r="A42" s="4" t="s">
        <v>567</v>
      </c>
    </row>
    <row r="43" spans="1:5">
      <c r="A43" s="3" t="s">
        <v>533</v>
      </c>
    </row>
    <row r="44" spans="1:5">
      <c r="A44" s="4" t="s">
        <v>545</v>
      </c>
      <c r="C44" s="5" t="n">
        <v>1902592</v>
      </c>
    </row>
    <row r="45" spans="1:5">
      <c r="A45" s="4" t="s">
        <v>546</v>
      </c>
      <c r="C45" s="9" t="n">
        <v>5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8</v>
      </c>
      <c r="B1" s="2" t="s">
        <v>1</v>
      </c>
    </row>
    <row r="2" spans="1:3">
      <c r="B2" s="2" t="s">
        <v>2</v>
      </c>
      <c r="C2" s="2" t="s">
        <v>25</v>
      </c>
    </row>
    <row r="3" spans="1:3">
      <c r="A3" s="3" t="s">
        <v>569</v>
      </c>
    </row>
    <row r="4" spans="1:3">
      <c r="A4" s="4" t="s">
        <v>570</v>
      </c>
      <c r="B4" s="5" t="n">
        <v>17376090</v>
      </c>
    </row>
    <row r="5" spans="1:3">
      <c r="A5" s="4" t="s">
        <v>545</v>
      </c>
      <c r="B5" s="5" t="n">
        <v>11374865</v>
      </c>
    </row>
    <row r="6" spans="1:3">
      <c r="A6" s="4" t="s">
        <v>571</v>
      </c>
      <c r="B6" s="5" t="n">
        <v>-4288257</v>
      </c>
    </row>
    <row r="7" spans="1:3">
      <c r="A7" s="4" t="s">
        <v>572</v>
      </c>
      <c r="B7" s="5" t="n">
        <v>-1748803</v>
      </c>
    </row>
    <row r="8" spans="1:3">
      <c r="A8" s="4" t="s">
        <v>573</v>
      </c>
      <c r="B8" s="5" t="n">
        <v>22713895</v>
      </c>
    </row>
    <row r="9" spans="1:3">
      <c r="A9" s="3" t="s">
        <v>574</v>
      </c>
    </row>
    <row r="10" spans="1:3">
      <c r="A10" s="4" t="s">
        <v>575</v>
      </c>
      <c r="B10" s="9" t="n">
        <v>26.27</v>
      </c>
      <c r="C10" s="9" t="n">
        <v>18.85</v>
      </c>
    </row>
    <row r="11" spans="1:3">
      <c r="A11" s="4" t="s">
        <v>576</v>
      </c>
      <c r="B11" s="12" t="n">
        <v>34.35</v>
      </c>
    </row>
    <row r="12" spans="1:3">
      <c r="A12" s="4" t="s">
        <v>577</v>
      </c>
      <c r="B12" s="12" t="n">
        <v>19.13</v>
      </c>
    </row>
    <row r="13" spans="1:3">
      <c r="A13" s="4" t="s">
        <v>578</v>
      </c>
      <c r="B13" s="9" t="n">
        <v>22.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9</v>
      </c>
      <c r="B1" s="2" t="s">
        <v>1</v>
      </c>
    </row>
    <row r="2" spans="1:3">
      <c r="B2" s="2" t="s">
        <v>2</v>
      </c>
      <c r="C2" s="2" t="s">
        <v>72</v>
      </c>
    </row>
    <row r="3" spans="1:3">
      <c r="A3" s="3" t="s">
        <v>533</v>
      </c>
    </row>
    <row r="4" spans="1:3">
      <c r="A4" s="4" t="s">
        <v>580</v>
      </c>
      <c r="B4" s="4" t="s">
        <v>581</v>
      </c>
      <c r="C4" s="4" t="s">
        <v>581</v>
      </c>
    </row>
    <row r="5" spans="1:3">
      <c r="A5" s="4" t="s">
        <v>582</v>
      </c>
      <c r="B5" s="4" t="s">
        <v>583</v>
      </c>
      <c r="C5" s="4" t="s">
        <v>584</v>
      </c>
    </row>
    <row r="6" spans="1:3">
      <c r="A6" s="4" t="s">
        <v>585</v>
      </c>
      <c r="B6" s="4" t="s">
        <v>586</v>
      </c>
      <c r="C6" s="4" t="s">
        <v>587</v>
      </c>
    </row>
    <row r="7" spans="1:3">
      <c r="A7" s="4" t="s">
        <v>588</v>
      </c>
      <c r="B7" s="4" t="s">
        <v>487</v>
      </c>
      <c r="C7" s="4" t="s">
        <v>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1</v>
      </c>
      <c r="D1" s="2" t="s">
        <v>1</v>
      </c>
    </row>
    <row r="2" spans="1:5">
      <c r="B2" s="2" t="s">
        <v>2</v>
      </c>
      <c r="C2" s="2" t="s">
        <v>72</v>
      </c>
      <c r="D2" s="2" t="s">
        <v>2</v>
      </c>
      <c r="E2" s="2" t="s">
        <v>72</v>
      </c>
    </row>
    <row r="3" spans="1:5">
      <c r="A3" s="3" t="s">
        <v>590</v>
      </c>
    </row>
    <row r="4" spans="1:5">
      <c r="A4" s="4" t="s">
        <v>591</v>
      </c>
      <c r="B4" s="7" t="n">
        <v>44946</v>
      </c>
      <c r="C4" s="7" t="n">
        <v>50351</v>
      </c>
      <c r="D4" s="7" t="n">
        <v>122472</v>
      </c>
      <c r="E4" s="7" t="n">
        <v>193686</v>
      </c>
    </row>
    <row r="5" spans="1:5">
      <c r="A5" s="4" t="s">
        <v>592</v>
      </c>
    </row>
    <row r="6" spans="1:5">
      <c r="A6" s="3" t="s">
        <v>590</v>
      </c>
    </row>
    <row r="7" spans="1:5">
      <c r="A7" s="4" t="s">
        <v>591</v>
      </c>
      <c r="B7" s="5" t="n">
        <v>634</v>
      </c>
      <c r="C7" s="5" t="n">
        <v>610</v>
      </c>
      <c r="D7" s="5" t="n">
        <v>1888</v>
      </c>
      <c r="E7" s="5" t="n">
        <v>2424</v>
      </c>
    </row>
    <row r="8" spans="1:5">
      <c r="A8" s="4" t="s">
        <v>593</v>
      </c>
    </row>
    <row r="9" spans="1:5">
      <c r="A9" s="3" t="s">
        <v>590</v>
      </c>
    </row>
    <row r="10" spans="1:5">
      <c r="A10" s="4" t="s">
        <v>591</v>
      </c>
      <c r="B10" s="5" t="n">
        <v>1951</v>
      </c>
      <c r="C10" s="5" t="n">
        <v>2471</v>
      </c>
      <c r="D10" s="5" t="n">
        <v>6156</v>
      </c>
      <c r="E10" s="5" t="n">
        <v>8210</v>
      </c>
    </row>
    <row r="11" spans="1:5">
      <c r="A11" s="4" t="s">
        <v>81</v>
      </c>
    </row>
    <row r="12" spans="1:5">
      <c r="A12" s="3" t="s">
        <v>590</v>
      </c>
    </row>
    <row r="13" spans="1:5">
      <c r="A13" s="4" t="s">
        <v>591</v>
      </c>
      <c r="B13" s="5" t="n">
        <v>18051</v>
      </c>
      <c r="C13" s="5" t="n">
        <v>15726</v>
      </c>
      <c r="D13" s="5" t="n">
        <v>47759</v>
      </c>
      <c r="E13" s="5" t="n">
        <v>65145</v>
      </c>
    </row>
    <row r="14" spans="1:5">
      <c r="A14" s="4" t="s">
        <v>82</v>
      </c>
    </row>
    <row r="15" spans="1:5">
      <c r="A15" s="3" t="s">
        <v>590</v>
      </c>
    </row>
    <row r="16" spans="1:5">
      <c r="A16" s="4" t="s">
        <v>591</v>
      </c>
      <c r="B16" s="5" t="n">
        <v>16474</v>
      </c>
      <c r="C16" s="5" t="n">
        <v>27041</v>
      </c>
      <c r="D16" s="5" t="n">
        <v>49039</v>
      </c>
      <c r="E16" s="5" t="n">
        <v>89826</v>
      </c>
    </row>
    <row r="17" spans="1:5">
      <c r="A17" s="4" t="s">
        <v>83</v>
      </c>
    </row>
    <row r="18" spans="1:5">
      <c r="A18" s="3" t="s">
        <v>590</v>
      </c>
    </row>
    <row r="19" spans="1:5">
      <c r="A19" s="4" t="s">
        <v>591</v>
      </c>
      <c r="B19" s="7" t="n">
        <v>7836</v>
      </c>
      <c r="C19" s="7" t="n">
        <v>4503</v>
      </c>
      <c r="D19" s="7" t="n">
        <v>17630</v>
      </c>
      <c r="E19" s="7" t="n">
        <v>280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101</v>
      </c>
      <c r="B1" s="2" t="s">
        <v>1</v>
      </c>
    </row>
    <row r="2" spans="1:5">
      <c r="B2" s="2" t="s">
        <v>2</v>
      </c>
      <c r="D2" s="2" t="s">
        <v>72</v>
      </c>
      <c r="E2" s="2" t="s">
        <v>90</v>
      </c>
    </row>
    <row r="3" spans="1:5">
      <c r="A3" s="3" t="s">
        <v>102</v>
      </c>
    </row>
    <row r="4" spans="1:5">
      <c r="A4" s="4" t="s">
        <v>89</v>
      </c>
      <c r="B4" s="7" t="n">
        <v>-209792</v>
      </c>
      <c r="D4" s="7" t="n">
        <v>-313506</v>
      </c>
      <c r="E4" s="4" t="s">
        <v>103</v>
      </c>
    </row>
    <row r="5" spans="1:5">
      <c r="A5" s="3" t="s">
        <v>104</v>
      </c>
    </row>
    <row r="6" spans="1:5">
      <c r="A6" s="4" t="s">
        <v>105</v>
      </c>
      <c r="B6" s="5" t="n">
        <v>36013</v>
      </c>
      <c r="D6" s="5" t="n">
        <v>27934</v>
      </c>
    </row>
    <row r="7" spans="1:5">
      <c r="A7" s="4" t="s">
        <v>106</v>
      </c>
      <c r="B7" s="5" t="n">
        <v>122472</v>
      </c>
      <c r="D7" s="5" t="n">
        <v>193686</v>
      </c>
    </row>
    <row r="8" spans="1:5">
      <c r="A8" s="4" t="s">
        <v>107</v>
      </c>
      <c r="B8" s="5" t="n">
        <v>0</v>
      </c>
      <c r="D8" s="5" t="n">
        <v>3320</v>
      </c>
    </row>
    <row r="9" spans="1:5">
      <c r="A9" s="4" t="s">
        <v>108</v>
      </c>
      <c r="B9" s="5" t="n">
        <v>0</v>
      </c>
      <c r="D9" s="5" t="n">
        <v>21133</v>
      </c>
    </row>
    <row r="10" spans="1:5">
      <c r="A10" s="4" t="s">
        <v>109</v>
      </c>
      <c r="B10" s="5" t="n">
        <v>-3371</v>
      </c>
      <c r="D10" s="5" t="n">
        <v>176</v>
      </c>
    </row>
    <row r="11" spans="1:5">
      <c r="A11" s="4" t="s">
        <v>110</v>
      </c>
      <c r="B11" s="5" t="n">
        <v>7654</v>
      </c>
      <c r="D11" s="5" t="n">
        <v>0</v>
      </c>
    </row>
    <row r="12" spans="1:5">
      <c r="A12" s="4" t="s">
        <v>111</v>
      </c>
      <c r="B12" s="5" t="n">
        <v>-186</v>
      </c>
      <c r="D12" s="5" t="n">
        <v>601</v>
      </c>
    </row>
    <row r="13" spans="1:5">
      <c r="A13" s="3" t="s">
        <v>112</v>
      </c>
    </row>
    <row r="14" spans="1:5">
      <c r="A14" s="4" t="s">
        <v>30</v>
      </c>
      <c r="B14" s="5" t="n">
        <v>-15307</v>
      </c>
      <c r="D14" s="5" t="n">
        <v>-58841</v>
      </c>
    </row>
    <row r="15" spans="1:5">
      <c r="A15" s="4" t="s">
        <v>113</v>
      </c>
      <c r="B15" s="5" t="n">
        <v>-29201</v>
      </c>
      <c r="D15" s="5" t="n">
        <v>-14688</v>
      </c>
    </row>
    <row r="16" spans="1:5">
      <c r="A16" s="4" t="s">
        <v>114</v>
      </c>
      <c r="B16" s="5" t="n">
        <v>-5327</v>
      </c>
      <c r="D16" s="5" t="n">
        <v>-29628</v>
      </c>
    </row>
    <row r="17" spans="1:5">
      <c r="A17" s="4" t="s">
        <v>41</v>
      </c>
      <c r="B17" s="5" t="n">
        <v>-6407</v>
      </c>
      <c r="D17" s="5" t="n">
        <v>32468</v>
      </c>
    </row>
    <row r="18" spans="1:5">
      <c r="A18" s="4" t="s">
        <v>42</v>
      </c>
      <c r="B18" s="5" t="n">
        <v>3700</v>
      </c>
      <c r="D18" s="5" t="n">
        <v>32000</v>
      </c>
    </row>
    <row r="19" spans="1:5">
      <c r="A19" s="4" t="s">
        <v>115</v>
      </c>
      <c r="B19" s="5" t="n">
        <v>-1147</v>
      </c>
      <c r="D19" s="5" t="n">
        <v>5399</v>
      </c>
    </row>
    <row r="20" spans="1:5">
      <c r="A20" s="4" t="s">
        <v>116</v>
      </c>
      <c r="B20" s="5" t="n">
        <v>170709</v>
      </c>
      <c r="D20" s="5" t="n">
        <v>107849</v>
      </c>
    </row>
    <row r="21" spans="1:5">
      <c r="A21" s="4" t="s">
        <v>117</v>
      </c>
      <c r="B21" s="5" t="n">
        <v>69810</v>
      </c>
      <c r="D21" s="5" t="n">
        <v>7903</v>
      </c>
    </row>
    <row r="22" spans="1:5">
      <c r="A22" s="3" t="s">
        <v>118</v>
      </c>
    </row>
    <row r="23" spans="1:5">
      <c r="A23" s="4" t="s">
        <v>119</v>
      </c>
      <c r="B23" s="5" t="n">
        <v>-46089</v>
      </c>
      <c r="D23" s="5" t="n">
        <v>-37797</v>
      </c>
    </row>
    <row r="24" spans="1:5">
      <c r="A24" s="4" t="s">
        <v>120</v>
      </c>
      <c r="B24" s="5" t="n">
        <v>-485777</v>
      </c>
      <c r="D24" s="5" t="n">
        <v>-156420</v>
      </c>
    </row>
    <row r="25" spans="1:5">
      <c r="A25" s="4" t="s">
        <v>121</v>
      </c>
      <c r="B25" s="5" t="n">
        <v>147868</v>
      </c>
      <c r="D25" s="5" t="n">
        <v>59542</v>
      </c>
    </row>
    <row r="26" spans="1:5">
      <c r="A26" s="4" t="s">
        <v>122</v>
      </c>
      <c r="B26" s="5" t="n">
        <v>0</v>
      </c>
      <c r="D26" s="5" t="n">
        <v>32640</v>
      </c>
    </row>
    <row r="27" spans="1:5">
      <c r="A27" s="4" t="s">
        <v>123</v>
      </c>
      <c r="B27" s="5" t="n">
        <v>-22792</v>
      </c>
      <c r="D27" s="5" t="n">
        <v>-184</v>
      </c>
    </row>
    <row r="28" spans="1:5">
      <c r="A28" s="4" t="s">
        <v>124</v>
      </c>
      <c r="B28" s="5" t="n">
        <v>-406790</v>
      </c>
      <c r="D28" s="5" t="n">
        <v>-102219</v>
      </c>
    </row>
    <row r="29" spans="1:5">
      <c r="A29" s="3" t="s">
        <v>125</v>
      </c>
    </row>
    <row r="30" spans="1:5">
      <c r="A30" s="4" t="s">
        <v>126</v>
      </c>
      <c r="B30" s="5" t="n">
        <v>563937</v>
      </c>
      <c r="D30" s="5" t="n">
        <v>0</v>
      </c>
    </row>
    <row r="31" spans="1:5">
      <c r="A31" s="4" t="s">
        <v>127</v>
      </c>
      <c r="B31" s="5" t="n">
        <v>87975</v>
      </c>
      <c r="D31" s="5" t="n">
        <v>0</v>
      </c>
    </row>
    <row r="32" spans="1:5">
      <c r="A32" s="4" t="s">
        <v>128</v>
      </c>
      <c r="B32" s="5" t="n">
        <v>-143175</v>
      </c>
      <c r="D32" s="5" t="n">
        <v>0</v>
      </c>
    </row>
    <row r="33" spans="1:5">
      <c r="A33" s="4" t="s">
        <v>129</v>
      </c>
      <c r="B33" s="5" t="n">
        <v>68186</v>
      </c>
      <c r="D33" s="5" t="n">
        <v>26662</v>
      </c>
    </row>
    <row r="34" spans="1:5">
      <c r="A34" s="4" t="s">
        <v>130</v>
      </c>
      <c r="B34" s="5" t="n">
        <v>0</v>
      </c>
      <c r="D34" s="5" t="n">
        <v>254455</v>
      </c>
    </row>
    <row r="35" spans="1:5">
      <c r="A35" s="4" t="s">
        <v>131</v>
      </c>
      <c r="B35" s="5" t="n">
        <v>-85</v>
      </c>
      <c r="D35" s="5" t="n">
        <v>-1609</v>
      </c>
    </row>
    <row r="36" spans="1:5">
      <c r="A36" s="4" t="s">
        <v>132</v>
      </c>
      <c r="B36" s="5" t="n">
        <v>0</v>
      </c>
      <c r="D36" s="5" t="n">
        <v>-75000</v>
      </c>
    </row>
    <row r="37" spans="1:5">
      <c r="A37" s="4" t="s">
        <v>133</v>
      </c>
      <c r="B37" s="5" t="n">
        <v>0</v>
      </c>
      <c r="D37" s="5" t="n">
        <v>-1580</v>
      </c>
    </row>
    <row r="38" spans="1:5">
      <c r="A38" s="4" t="s">
        <v>134</v>
      </c>
      <c r="B38" s="5" t="n">
        <v>-1428</v>
      </c>
      <c r="D38" s="5" t="n">
        <v>-7124</v>
      </c>
    </row>
    <row r="39" spans="1:5">
      <c r="A39" s="4" t="s">
        <v>111</v>
      </c>
      <c r="B39" s="5" t="n">
        <v>0</v>
      </c>
      <c r="D39" s="5" t="n">
        <v>77</v>
      </c>
    </row>
    <row r="40" spans="1:5">
      <c r="A40" s="4" t="s">
        <v>135</v>
      </c>
      <c r="B40" s="5" t="n">
        <v>575410</v>
      </c>
      <c r="D40" s="5" t="n">
        <v>195881</v>
      </c>
    </row>
    <row r="41" spans="1:5">
      <c r="A41" s="4" t="s">
        <v>136</v>
      </c>
      <c r="B41" s="5" t="n">
        <v>238430</v>
      </c>
      <c r="D41" s="5" t="n">
        <v>101565</v>
      </c>
    </row>
    <row r="42" spans="1:5">
      <c r="A42" s="4" t="s">
        <v>137</v>
      </c>
      <c r="B42" s="5" t="n">
        <v>138359</v>
      </c>
      <c r="C42" s="4" t="s">
        <v>138</v>
      </c>
      <c r="D42" s="5" t="n">
        <v>99209</v>
      </c>
    </row>
    <row r="43" spans="1:5">
      <c r="A43" s="4" t="s">
        <v>139</v>
      </c>
      <c r="B43" s="5" t="n">
        <v>376789</v>
      </c>
      <c r="D43" s="5" t="n">
        <v>200774</v>
      </c>
    </row>
    <row r="44" spans="1:5">
      <c r="A44" s="3" t="s">
        <v>140</v>
      </c>
    </row>
    <row r="45" spans="1:5">
      <c r="A45" s="4" t="s">
        <v>141</v>
      </c>
      <c r="B45" s="5" t="n">
        <v>8038</v>
      </c>
      <c r="D45" s="5" t="n">
        <v>3559</v>
      </c>
    </row>
    <row r="46" spans="1:5">
      <c r="A46" s="4" t="s">
        <v>142</v>
      </c>
      <c r="B46" s="5" t="n">
        <v>0</v>
      </c>
      <c r="D46" s="5" t="n">
        <v>1271</v>
      </c>
    </row>
    <row r="47" spans="1:5">
      <c r="A47" s="3" t="s">
        <v>143</v>
      </c>
    </row>
    <row r="48" spans="1:5">
      <c r="A48" s="4" t="s">
        <v>144</v>
      </c>
      <c r="B48" s="5" t="n">
        <v>63780</v>
      </c>
      <c r="D48" s="5" t="n">
        <v>27063</v>
      </c>
    </row>
    <row r="49" spans="1:5">
      <c r="A49" s="4" t="s">
        <v>145</v>
      </c>
      <c r="B49" s="5" t="n">
        <v>9285</v>
      </c>
      <c r="D49" s="5" t="n">
        <v>4496</v>
      </c>
    </row>
    <row r="50" spans="1:5">
      <c r="A50" s="4" t="s">
        <v>146</v>
      </c>
      <c r="B50" s="5" t="n">
        <v>425</v>
      </c>
      <c r="D50" s="5" t="n">
        <v>0</v>
      </c>
    </row>
    <row r="51" spans="1:5">
      <c r="A51" s="4" t="s">
        <v>147</v>
      </c>
      <c r="B51" s="5" t="n">
        <v>570</v>
      </c>
      <c r="D51" s="5" t="n">
        <v>1293</v>
      </c>
    </row>
    <row r="52" spans="1:5">
      <c r="A52" s="4" t="s">
        <v>148</v>
      </c>
      <c r="B52" s="5" t="n">
        <v>0</v>
      </c>
      <c r="D52" s="5" t="n">
        <v>51</v>
      </c>
    </row>
    <row r="53" spans="1:5">
      <c r="A53" s="4" t="s">
        <v>149</v>
      </c>
      <c r="B53" s="5" t="n">
        <v>0</v>
      </c>
      <c r="D53" s="5" t="n">
        <v>310379</v>
      </c>
    </row>
    <row r="54" spans="1:5">
      <c r="A54" s="4" t="s">
        <v>150</v>
      </c>
      <c r="B54" s="7" t="n">
        <v>0</v>
      </c>
      <c r="D54" s="7" t="n">
        <v>30812</v>
      </c>
    </row>
    <row r="55" spans="1:5"/>
    <row r="56" spans="1:5">
      <c r="A56" s="4" t="s">
        <v>26</v>
      </c>
      <c r="B56" s="4" t="s">
        <v>60</v>
      </c>
    </row>
    <row r="57" spans="1:5">
      <c r="A57" s="4" t="s">
        <v>90</v>
      </c>
      <c r="B57" s="4" t="s">
        <v>60</v>
      </c>
    </row>
    <row r="58" spans="1:5">
      <c r="A58" s="4" t="s">
        <v>94</v>
      </c>
      <c r="B58" s="4" t="s">
        <v>60</v>
      </c>
    </row>
    <row r="59" spans="1:5">
      <c r="A59" s="4" t="s">
        <v>138</v>
      </c>
      <c r="B59" s="4" t="s">
        <v>60</v>
      </c>
    </row>
  </sheetData>
  <mergeCells count="8">
    <mergeCell ref="A1:A2"/>
    <mergeCell ref="B1:E1"/>
    <mergeCell ref="B2:C2"/>
    <mergeCell ref="A55:E55"/>
    <mergeCell ref="B56:E56"/>
    <mergeCell ref="B57:E57"/>
    <mergeCell ref="B58:E58"/>
    <mergeCell ref="B59:E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5"/>
    <col customWidth="1" max="6" min="6" width="14"/>
    <col customWidth="1" max="7" min="7" width="4"/>
  </cols>
  <sheetData>
    <row r="1" spans="1:7">
      <c r="A1" s="1" t="s">
        <v>594</v>
      </c>
      <c r="B1" s="2" t="s">
        <v>71</v>
      </c>
      <c r="E1" s="2" t="s">
        <v>1</v>
      </c>
    </row>
    <row r="2" spans="1:7">
      <c r="B2" s="2" t="s">
        <v>2</v>
      </c>
      <c r="C2" s="2" t="s">
        <v>72</v>
      </c>
      <c r="E2" s="2" t="s">
        <v>2</v>
      </c>
      <c r="F2" s="2" t="s">
        <v>72</v>
      </c>
      <c r="G2" s="2" t="s">
        <v>26</v>
      </c>
    </row>
    <row r="3" spans="1:7">
      <c r="A3" s="3" t="s">
        <v>179</v>
      </c>
    </row>
    <row r="4" spans="1:7">
      <c r="A4" s="4" t="s">
        <v>88</v>
      </c>
      <c r="B4" s="7" t="n">
        <v>-843</v>
      </c>
      <c r="C4" s="7" t="n">
        <v>2639</v>
      </c>
      <c r="D4" s="4" t="s">
        <v>26</v>
      </c>
      <c r="E4" s="7" t="n">
        <v>3329</v>
      </c>
      <c r="F4" s="7" t="n">
        <v>3297</v>
      </c>
    </row>
    <row r="5" spans="1:7">
      <c r="A5" s="4" t="s">
        <v>595</v>
      </c>
      <c r="C5" s="7" t="n">
        <v>1500</v>
      </c>
      <c r="E5" s="7" t="n">
        <v>3900</v>
      </c>
    </row>
    <row r="6" spans="1:7"/>
    <row r="7" spans="1:7">
      <c r="A7" s="4" t="s">
        <v>26</v>
      </c>
      <c r="B7" s="4" t="s">
        <v>60</v>
      </c>
    </row>
  </sheetData>
  <mergeCells count="9">
    <mergeCell ref="A1:A2"/>
    <mergeCell ref="B1:D1"/>
    <mergeCell ref="E1:G1"/>
    <mergeCell ref="C2:D2"/>
    <mergeCell ref="F3:G3"/>
    <mergeCell ref="F4:G4"/>
    <mergeCell ref="F5:G5"/>
    <mergeCell ref="A6:G6"/>
    <mergeCell ref="B7:G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596</v>
      </c>
      <c r="B1" s="2" t="s">
        <v>71</v>
      </c>
      <c r="E1" s="2" t="s">
        <v>1</v>
      </c>
    </row>
    <row r="2" spans="1:7">
      <c r="B2" s="2" t="s">
        <v>2</v>
      </c>
      <c r="C2" s="2" t="s">
        <v>72</v>
      </c>
      <c r="D2" s="2" t="s">
        <v>90</v>
      </c>
      <c r="E2" s="2" t="s">
        <v>2</v>
      </c>
      <c r="F2" s="2" t="s">
        <v>72</v>
      </c>
      <c r="G2" s="2" t="s">
        <v>90</v>
      </c>
    </row>
    <row r="3" spans="1:7">
      <c r="A3" s="3" t="s">
        <v>182</v>
      </c>
    </row>
    <row r="4" spans="1:7">
      <c r="A4" s="4" t="s">
        <v>89</v>
      </c>
      <c r="B4" s="7" t="n">
        <v>-85674</v>
      </c>
      <c r="C4" s="7" t="n">
        <v>-96835</v>
      </c>
      <c r="D4" s="4" t="s">
        <v>26</v>
      </c>
      <c r="E4" s="7" t="n">
        <v>-209792</v>
      </c>
      <c r="F4" s="7" t="n">
        <v>-313506</v>
      </c>
      <c r="G4" s="4" t="s">
        <v>103</v>
      </c>
    </row>
    <row r="5" spans="1:7">
      <c r="A5" s="4" t="s">
        <v>93</v>
      </c>
      <c r="B5" s="5" t="n">
        <v>166845544</v>
      </c>
      <c r="C5" s="5" t="n">
        <v>144054432</v>
      </c>
      <c r="E5" s="5" t="n">
        <v>161709365</v>
      </c>
      <c r="F5" s="5" t="n">
        <v>119851586</v>
      </c>
    </row>
    <row r="6" spans="1:7">
      <c r="A6" s="4" t="s">
        <v>92</v>
      </c>
      <c r="B6" s="9" t="n">
        <v>-0.51</v>
      </c>
      <c r="C6" s="9" t="n">
        <v>-0.67</v>
      </c>
      <c r="E6" s="9" t="n">
        <v>-1.3</v>
      </c>
      <c r="F6" s="9" t="n">
        <v>-2.62</v>
      </c>
    </row>
    <row r="7" spans="1:7"/>
    <row r="8" spans="1:7">
      <c r="A8" s="4" t="s">
        <v>26</v>
      </c>
      <c r="B8" s="4" t="s">
        <v>60</v>
      </c>
    </row>
    <row r="9" spans="1:7">
      <c r="A9" s="4" t="s">
        <v>90</v>
      </c>
      <c r="B9" s="4" t="s">
        <v>60</v>
      </c>
    </row>
    <row r="10" spans="1:7">
      <c r="A10" s="4" t="s">
        <v>94</v>
      </c>
      <c r="B10" s="4" t="s">
        <v>60</v>
      </c>
    </row>
  </sheetData>
  <mergeCells count="7">
    <mergeCell ref="A1:A2"/>
    <mergeCell ref="B1:D1"/>
    <mergeCell ref="E1:G1"/>
    <mergeCell ref="A7:G7"/>
    <mergeCell ref="B8:G8"/>
    <mergeCell ref="B9:G9"/>
    <mergeCell ref="B10:G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2</v>
      </c>
    </row>
    <row r="3" spans="1:3">
      <c r="A3" s="3" t="s">
        <v>598</v>
      </c>
    </row>
    <row r="4" spans="1:3">
      <c r="A4" s="4" t="s">
        <v>599</v>
      </c>
      <c r="B4" s="5" t="n">
        <v>36931953</v>
      </c>
      <c r="C4" s="5" t="n">
        <v>43096924</v>
      </c>
    </row>
    <row r="5" spans="1:3">
      <c r="A5" s="4" t="s">
        <v>600</v>
      </c>
    </row>
    <row r="6" spans="1:3">
      <c r="A6" s="3" t="s">
        <v>598</v>
      </c>
    </row>
    <row r="7" spans="1:3">
      <c r="A7" s="4" t="s">
        <v>599</v>
      </c>
      <c r="B7" s="5" t="n">
        <v>35206318</v>
      </c>
      <c r="C7" s="5" t="n">
        <v>41204043</v>
      </c>
    </row>
    <row r="8" spans="1:3">
      <c r="A8" s="4" t="s">
        <v>601</v>
      </c>
    </row>
    <row r="9" spans="1:3">
      <c r="A9" s="3" t="s">
        <v>598</v>
      </c>
    </row>
    <row r="10" spans="1:3">
      <c r="A10" s="4" t="s">
        <v>599</v>
      </c>
      <c r="B10" s="5" t="n">
        <v>1341470</v>
      </c>
      <c r="C10" s="5" t="n">
        <v>1474965</v>
      </c>
    </row>
    <row r="11" spans="1:3">
      <c r="A11" s="4" t="s">
        <v>602</v>
      </c>
    </row>
    <row r="12" spans="1:3">
      <c r="A12" s="3" t="s">
        <v>598</v>
      </c>
    </row>
    <row r="13" spans="1:3">
      <c r="A13" s="4" t="s">
        <v>599</v>
      </c>
      <c r="B13" s="5" t="n">
        <v>276625</v>
      </c>
      <c r="C13" s="5" t="n">
        <v>0</v>
      </c>
    </row>
    <row r="14" spans="1:3">
      <c r="A14" s="4" t="s">
        <v>603</v>
      </c>
    </row>
    <row r="15" spans="1:3">
      <c r="A15" s="3" t="s">
        <v>598</v>
      </c>
    </row>
    <row r="16" spans="1:3">
      <c r="A16" s="4" t="s">
        <v>599</v>
      </c>
      <c r="B16" s="5" t="n">
        <v>73360</v>
      </c>
      <c r="C16" s="5" t="n">
        <v>383736</v>
      </c>
    </row>
    <row r="17" spans="1:3">
      <c r="A17" s="4" t="s">
        <v>604</v>
      </c>
    </row>
    <row r="18" spans="1:3">
      <c r="A18" s="3" t="s">
        <v>598</v>
      </c>
    </row>
    <row r="19" spans="1:3">
      <c r="A19" s="4" t="s">
        <v>599</v>
      </c>
      <c r="B19" s="5" t="n">
        <v>34180</v>
      </c>
      <c r="C19" s="5" t="n">
        <v>341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8"/>
    <col customWidth="1" max="6" min="6" width="21"/>
    <col customWidth="1" max="7" min="7" width="4"/>
    <col customWidth="1" max="8" min="8" width="21"/>
  </cols>
  <sheetData>
    <row r="1" spans="1:8">
      <c r="A1" s="1" t="s">
        <v>605</v>
      </c>
      <c r="B1" s="2" t="s">
        <v>71</v>
      </c>
      <c r="E1" s="2" t="s">
        <v>1</v>
      </c>
    </row>
    <row r="2" spans="1:8">
      <c r="B2" s="2" t="s">
        <v>432</v>
      </c>
      <c r="C2" s="2" t="s">
        <v>476</v>
      </c>
      <c r="E2" s="2" t="s">
        <v>606</v>
      </c>
      <c r="F2" s="2" t="s">
        <v>476</v>
      </c>
      <c r="H2" s="2" t="s">
        <v>283</v>
      </c>
    </row>
    <row r="3" spans="1:8">
      <c r="A3" s="3" t="s">
        <v>607</v>
      </c>
    </row>
    <row r="4" spans="1:8">
      <c r="A4" s="4" t="s">
        <v>608</v>
      </c>
      <c r="E4" s="5" t="n">
        <v>1</v>
      </c>
    </row>
    <row r="5" spans="1:8">
      <c r="A5" s="4" t="s">
        <v>76</v>
      </c>
      <c r="B5" s="7" t="n">
        <v>289413</v>
      </c>
      <c r="C5" s="7" t="n">
        <v>205670</v>
      </c>
      <c r="D5" s="4" t="s">
        <v>26</v>
      </c>
      <c r="E5" s="7" t="n">
        <v>851709</v>
      </c>
      <c r="F5" s="7" t="n">
        <v>593445</v>
      </c>
      <c r="G5" s="4" t="s">
        <v>26</v>
      </c>
    </row>
    <row r="6" spans="1:8">
      <c r="A6" s="4" t="s">
        <v>329</v>
      </c>
    </row>
    <row r="7" spans="1:8">
      <c r="A7" s="3" t="s">
        <v>607</v>
      </c>
    </row>
    <row r="8" spans="1:8">
      <c r="A8" s="4" t="s">
        <v>76</v>
      </c>
      <c r="B8" s="5" t="n">
        <v>135276</v>
      </c>
      <c r="C8" s="5" t="n">
        <v>114323</v>
      </c>
      <c r="E8" s="5" t="n">
        <v>488416</v>
      </c>
      <c r="F8" s="5" t="n">
        <v>325533</v>
      </c>
    </row>
    <row r="9" spans="1:8">
      <c r="A9" s="4" t="s">
        <v>609</v>
      </c>
      <c r="B9" s="5" t="n">
        <v>118600</v>
      </c>
      <c r="E9" s="5" t="n">
        <v>118600</v>
      </c>
      <c r="H9" s="7" t="n">
        <v>63300</v>
      </c>
    </row>
    <row r="10" spans="1:8">
      <c r="A10" s="4" t="s">
        <v>330</v>
      </c>
    </row>
    <row r="11" spans="1:8">
      <c r="A11" s="3" t="s">
        <v>607</v>
      </c>
    </row>
    <row r="12" spans="1:8">
      <c r="A12" s="4" t="s">
        <v>76</v>
      </c>
      <c r="B12" s="5" t="n">
        <v>74916</v>
      </c>
      <c r="C12" s="5" t="n">
        <v>39271</v>
      </c>
      <c r="E12" s="5" t="n">
        <v>164089</v>
      </c>
      <c r="F12" s="5" t="n">
        <v>99289</v>
      </c>
    </row>
    <row r="13" spans="1:8">
      <c r="A13" s="4" t="s">
        <v>331</v>
      </c>
    </row>
    <row r="14" spans="1:8">
      <c r="A14" s="3" t="s">
        <v>607</v>
      </c>
    </row>
    <row r="15" spans="1:8">
      <c r="A15" s="4" t="s">
        <v>76</v>
      </c>
      <c r="B15" s="5" t="n">
        <v>68622</v>
      </c>
      <c r="C15" s="5" t="n">
        <v>45443</v>
      </c>
      <c r="E15" s="5" t="n">
        <v>172774</v>
      </c>
      <c r="F15" s="5" t="n">
        <v>141233</v>
      </c>
    </row>
    <row r="16" spans="1:8">
      <c r="A16" s="4" t="s">
        <v>332</v>
      </c>
    </row>
    <row r="17" spans="1:8">
      <c r="A17" s="3" t="s">
        <v>607</v>
      </c>
    </row>
    <row r="18" spans="1:8">
      <c r="A18" s="4" t="s">
        <v>76</v>
      </c>
      <c r="B18" s="7" t="n">
        <v>10599</v>
      </c>
      <c r="C18" s="7" t="n">
        <v>6633</v>
      </c>
      <c r="E18" s="7" t="n">
        <v>26430</v>
      </c>
      <c r="F18" s="7" t="n">
        <v>27390</v>
      </c>
    </row>
    <row r="19" spans="1:8"/>
    <row r="20" spans="1:8">
      <c r="A20" s="4" t="s">
        <v>26</v>
      </c>
      <c r="B20" s="4" t="s">
        <v>60</v>
      </c>
    </row>
  </sheetData>
  <mergeCells count="7">
    <mergeCell ref="A1:A2"/>
    <mergeCell ref="B1:D1"/>
    <mergeCell ref="E1:G1"/>
    <mergeCell ref="C2:D2"/>
    <mergeCell ref="F2:G2"/>
    <mergeCell ref="A19:H19"/>
    <mergeCell ref="B20:H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610</v>
      </c>
      <c r="B1" s="2" t="s">
        <v>2</v>
      </c>
    </row>
    <row r="2" spans="1:2">
      <c r="A2" s="4" t="s">
        <v>611</v>
      </c>
    </row>
    <row r="3" spans="1:2">
      <c r="A3" s="3" t="s">
        <v>612</v>
      </c>
    </row>
    <row r="4" spans="1:2">
      <c r="A4" s="4" t="s">
        <v>613</v>
      </c>
      <c r="B4"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7:13:02Z</dcterms:created>
  <dcterms:modified xmlns:dcterms="http://purl.org/dc/terms/" xmlns:xsi="http://www.w3.org/2001/XMLSchema-instance" xsi:type="dcterms:W3CDTF">2018-06-12T17:13:02Z</dcterms:modified>
</cp:coreProperties>
</file>